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1. Organization and Description" sheetId="7" r:id="rId7"/>
    <s:sheet name="2. Summary of Significant Accou" sheetId="8" r:id="rId8"/>
    <s:sheet name="3. Property and Equipment" sheetId="9" r:id="rId9"/>
    <s:sheet name="4. Discontinued Operations" sheetId="10" r:id="rId10"/>
    <s:sheet name="5. Notes and Loans Payable, and" sheetId="11" r:id="rId11"/>
    <s:sheet name="6. Investment and Notes Receiva" sheetId="12" r:id="rId12"/>
    <s:sheet name="7. Commitments and Contingencie" sheetId="13" r:id="rId13"/>
    <s:sheet name="8. Related Party Transactions a" sheetId="14" r:id="rId14"/>
    <s:sheet name="9. Stock Option Plan" sheetId="15" r:id="rId15"/>
    <s:sheet name="10. Warrant Agreements" sheetId="16" r:id="rId16"/>
    <s:sheet name="11. Income Taxes" sheetId="17" r:id="rId17"/>
    <s:sheet name="12. Stockholder's Equity" sheetId="18" r:id="rId18"/>
    <s:sheet name="13. Legal Proceedings" sheetId="19" r:id="rId19"/>
    <s:sheet name="14. Subsequent Events" sheetId="20" r:id="rId20"/>
    <s:sheet name="2. Summary of Significant Acc21" sheetId="21" r:id="rId21"/>
    <s:sheet name="2. Summary of Significant Acc22" sheetId="22" r:id="rId22"/>
    <s:sheet name="3. Property And Equipment (Tabl" sheetId="23" r:id="rId23"/>
    <s:sheet name="4. Discontinued Operations (Tab" sheetId="24" r:id="rId24"/>
    <s:sheet name="5. Notes and Loans Payable, a25" sheetId="25" r:id="rId25"/>
    <s:sheet name="6. Investment and Notes Recei26" sheetId="26" r:id="rId26"/>
    <s:sheet name="7. Commitments and Contingenc27" sheetId="27" r:id="rId27"/>
    <s:sheet name="9. Stock Option Plan (Tables)" sheetId="28" r:id="rId28"/>
    <s:sheet name="11. Income Taxes (Tables)" sheetId="29" r:id="rId29"/>
    <s:sheet name="2. Summary of Significant Acc30" sheetId="30" r:id="rId30"/>
    <s:sheet name="2. Summary of Significant Acc31" sheetId="31" r:id="rId31"/>
    <s:sheet name="2. Summary of Significant Acc32" sheetId="32" r:id="rId32"/>
    <s:sheet name="3. Property and Equipment (Deta" sheetId="33" r:id="rId33"/>
    <s:sheet name="3. Property and Equipment (De34" sheetId="34" r:id="rId34"/>
    <s:sheet name="4. Discontinued Operations (Det" sheetId="35" r:id="rId35"/>
    <s:sheet name="4. Discontinued Operations (D36" sheetId="36" r:id="rId36"/>
    <s:sheet name="5. Notes and Loans Payable, a37" sheetId="37" r:id="rId37"/>
    <s:sheet name="6. Investment and Notes Recei38" sheetId="38" r:id="rId38"/>
    <s:sheet name="7. Commitments and Contingenc39" sheetId="39" r:id="rId39"/>
    <s:sheet name="7. Commitments and Contingenc40" sheetId="40" r:id="rId40"/>
    <s:sheet name="9. Stock Option Plan (Details)" sheetId="41" r:id="rId41"/>
    <s:sheet name="9. Stock Option Plan (Details 1" sheetId="42" r:id="rId42"/>
    <s:sheet name="11. Income Taxes (Details)" sheetId="43" r:id="rId43"/>
    <s:sheet name="11. Income Tax (Details Narrati" sheetId="44" r:id="rId44"/>
    <s:sheet name="12. Stockholders Equity (Detail" sheetId="45" r:id="rId45"/>
  </s:sheets>
  <s:definedNames/>
  <s:calcPr calcId="124519" calcMode="auto" fullCalcOnLoad="1"/>
</s:workbook>
</file>

<file path=xl/sharedStrings.xml><?xml version="1.0" encoding="utf-8"?>
<sst xmlns="http://schemas.openxmlformats.org/spreadsheetml/2006/main" uniqueCount="415">
  <si>
    <t>Document and Entity Information - USD ($)</t>
  </si>
  <si>
    <t>12 Months Ended</t>
  </si>
  <si>
    <t>Dec. 31, 2015</t>
  </si>
  <si>
    <t>Mar. 15, 2016</t>
  </si>
  <si>
    <t>Jun. 30, 2015</t>
  </si>
  <si>
    <t>Document And Entity Information</t>
  </si>
  <si>
    <t>Entity Registrant Name</t>
  </si>
  <si>
    <t>Cord Blood America,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 net of allowance for doubtful accounts of $105,037 and $93,123</t>
  </si>
  <si>
    <t>Note receivable – Banco Vida (current portion)</t>
  </si>
  <si>
    <t>Receivable - Biocells net of discount $28,105 (current portion)</t>
  </si>
  <si>
    <t>Prepaid expenses</t>
  </si>
  <si>
    <t>Other current assets</t>
  </si>
  <si>
    <t>Total current assets</t>
  </si>
  <si>
    <t>Property and equipment, net of accumulated depreciation and amortization $695,335 and $640,772, respectively</t>
  </si>
  <si>
    <t>Customer contracts and relationships, net of accumulated amortization $4,040,983 and $3,695,635, respectively</t>
  </si>
  <si>
    <t>Note receivable – Banco Vida (long term portion)</t>
  </si>
  <si>
    <t>Receivable – Biocells net of discount $167,231 and $215,991, respectively (long term portion)</t>
  </si>
  <si>
    <t>Total assets</t>
  </si>
  <si>
    <t>Current liabilities:</t>
  </si>
  <si>
    <t>Accounts payable</t>
  </si>
  <si>
    <t>Accrued expenses</t>
  </si>
  <si>
    <t>Deferred revenue</t>
  </si>
  <si>
    <t>Derivative liability (current portion)</t>
  </si>
  <si>
    <t>Interest on Promissory Notes</t>
  </si>
  <si>
    <t>Promissory notes payable, net of unamortized discount of $113,778 and $350,362, respectively (current portion)</t>
  </si>
  <si>
    <t>Total current liabilities</t>
  </si>
  <si>
    <t>Deferred revenue (long term portion)</t>
  </si>
  <si>
    <t>Derivative liability (long term portion)</t>
  </si>
  <si>
    <t>Promissory note payable, net of amortized discount of $159,407 and $700,723, respectively (long term portion)</t>
  </si>
  <si>
    <t>Total liabilities</t>
  </si>
  <si>
    <t>Stockholders' deficit:</t>
  </si>
  <si>
    <t>Preferred stock, $.0001 par value, 5,000,000 shares authorized, no shares issued and outstanding</t>
  </si>
  <si>
    <t>Common stock, $.0001 par value, 2,890,000,000 shares authorized, 1,272,066,146 and 890,000,000 shares issued and outstanding, respectively</t>
  </si>
  <si>
    <t>Additional paid-in capital</t>
  </si>
  <si>
    <t>Common stock held in treasury stock, 20,000 shares</t>
  </si>
  <si>
    <t>Accumulated deficit</t>
  </si>
  <si>
    <t>Total cord blood stockholders' deficit</t>
  </si>
  <si>
    <t>Non-controlling interest</t>
  </si>
  <si>
    <t>Total stockholders' deficit</t>
  </si>
  <si>
    <t>Total liabilities and stockholders' deficit</t>
  </si>
  <si>
    <t>CONSOLIDATED BALANCE SHEETS (Parenthetical) - USD ($)</t>
  </si>
  <si>
    <t>Assets</t>
  </si>
  <si>
    <t>Allowance for Doubtful accounts Receivables</t>
  </si>
  <si>
    <t>Accumulated depreciation</t>
  </si>
  <si>
    <t>Customer contracts and relationship - net of amortization</t>
  </si>
  <si>
    <t>Liabilities</t>
  </si>
  <si>
    <t>Convertible promissory notes payable unamortized discount</t>
  </si>
  <si>
    <t>Convertible notes payable, net of unamortized</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AUDITED) - USD ($)</t>
  </si>
  <si>
    <t>Consolidated Statements Of Operations And Comprehensive Income Loss Audited</t>
  </si>
  <si>
    <t>Revenue</t>
  </si>
  <si>
    <t>Cost of services</t>
  </si>
  <si>
    <t>Gross Profit</t>
  </si>
  <si>
    <t>Administrative and selling expenses</t>
  </si>
  <si>
    <t>Income (loss) from operations</t>
  </si>
  <si>
    <t>Interest expense and change in derivative liability</t>
  </si>
  <si>
    <t>Gain on debt extinguishment</t>
  </si>
  <si>
    <t>Gain on foreign currency translation</t>
  </si>
  <si>
    <t>Gain on sale of Biocell</t>
  </si>
  <si>
    <t>Gain on recovery of loan receivable</t>
  </si>
  <si>
    <t>Gain on settlement of payable</t>
  </si>
  <si>
    <t>Loss on legal settlement</t>
  </si>
  <si>
    <t>Income (loss) from continuing operations before provision for income taxes</t>
  </si>
  <si>
    <t>Loss on discontinued operations</t>
  </si>
  <si>
    <t>Income before provision for income taxes</t>
  </si>
  <si>
    <t>Income taxes</t>
  </si>
  <si>
    <t>Income (loss) from continuing operations after provision for income taxes</t>
  </si>
  <si>
    <t>Net income (loss)</t>
  </si>
  <si>
    <t>Net income (loss) from continuing operations attributable to Cord Blood America</t>
  </si>
  <si>
    <t>Basic earnings per share</t>
  </si>
  <si>
    <t>Continuing operations</t>
  </si>
  <si>
    <t>Discontinued operations</t>
  </si>
  <si>
    <t>Net basic earning per share</t>
  </si>
  <si>
    <t>Weighted average common shares outstanding</t>
  </si>
  <si>
    <t>Basic weighted average common shares outstanding</t>
  </si>
  <si>
    <t>Diluted weighted average common shares outstanding</t>
  </si>
  <si>
    <t>Net income (loss) before income taxes</t>
  </si>
  <si>
    <t>CONSOLIDATED STATEMENT OF CHANGES IN STOCKHOLDERS' DEFICIT - USD ($)</t>
  </si>
  <si>
    <t>Preferred Stock</t>
  </si>
  <si>
    <t>Common Stock</t>
  </si>
  <si>
    <t>Additional Paid-In Capital</t>
  </si>
  <si>
    <t>Treasury Stock</t>
  </si>
  <si>
    <t>Accumulated Other Comprehensive Income</t>
  </si>
  <si>
    <t>Accumulated Deficit</t>
  </si>
  <si>
    <t>Noncontrolling Interest</t>
  </si>
  <si>
    <t>Total</t>
  </si>
  <si>
    <t>Beginning Balance - Shares at Dec. 31, 2013</t>
  </si>
  <si>
    <t>Beginning Balance - Amount at Dec. 31, 2013</t>
  </si>
  <si>
    <t>Deconsolidated Biocord</t>
  </si>
  <si>
    <t>Ending Balance, Shares at Dec. 31, 2014</t>
  </si>
  <si>
    <t>Ending Balance, Amount at Dec. 31, 2014</t>
  </si>
  <si>
    <t>Issuance of Preferred Stock for Cash, Shares</t>
  </si>
  <si>
    <t>Issuance of Preferred Stock for Cash, Amount</t>
  </si>
  <si>
    <t>Issuance of Common Stock for Conversion of Preferred Stock, Shares</t>
  </si>
  <si>
    <t>Issuance of Common Stock for Conversion of Preferred Stock, Amount</t>
  </si>
  <si>
    <t>Issuance of Common Stock for Employee, Shares</t>
  </si>
  <si>
    <t>Issuance of Common Stock for Employee, Amount</t>
  </si>
  <si>
    <t>Ending Balance, Shares at Dec. 31, 2015</t>
  </si>
  <si>
    <t>Ending Balance, Amount at Dec. 31, 2015</t>
  </si>
  <si>
    <t>CONSOLIDATED STATEMENTS OF CASH FLOWS (AUDITED) - USD ($)</t>
  </si>
  <si>
    <t>CASH FLOWS FROM OPERATING ACTIVITIES:</t>
  </si>
  <si>
    <t>Adjustments to reconcile net income (loss) to net cash provided by (used in) operating activities:</t>
  </si>
  <si>
    <t>Amortization of loan discount</t>
  </si>
  <si>
    <t>Depreciation and amortization</t>
  </si>
  <si>
    <t>Change in value of derivative liability</t>
  </si>
  <si>
    <t>Amortization of loan receivable discount</t>
  </si>
  <si>
    <t>Bad debt</t>
  </si>
  <si>
    <t>Net change in operating assets and liabilities</t>
  </si>
  <si>
    <t>Changes in accounts receivable</t>
  </si>
  <si>
    <t>Changes in other current assets</t>
  </si>
  <si>
    <t>Changes in prepaid</t>
  </si>
  <si>
    <t>Changes in accounts payable</t>
  </si>
  <si>
    <t>Changes in accrued expenses</t>
  </si>
  <si>
    <t>Changes in accrued interest</t>
  </si>
  <si>
    <t>Changes in deferred revenue</t>
  </si>
  <si>
    <t>NET CASH PROVIDED BY OPERATING ACTIVITIES OF CONTINUING OPERATIONS</t>
  </si>
  <si>
    <t>CASH FLOWS FROM INVESTING ACTIVITIES</t>
  </si>
  <si>
    <t>Payments for purchase of property and equipment</t>
  </si>
  <si>
    <t>Payment to loan receivable - Banco Vida</t>
  </si>
  <si>
    <t>Payments from loan receivable - Biocordcell</t>
  </si>
  <si>
    <t>Payments from loan receivable - Banco Vida</t>
  </si>
  <si>
    <t>NET CASH USED IN INVESTNG ACTIVITIES OF CONTINUING OPERATIONS</t>
  </si>
  <si>
    <t>CASH FLOWS FROM FINANCING ACTIVITIES</t>
  </si>
  <si>
    <t>Proceeds from share issuance</t>
  </si>
  <si>
    <t>Repayment of convertible note payable</t>
  </si>
  <si>
    <t>NET CASH PROVIDED BY FINANCING ACTIVITIES OF CONTINUING OPERATIONS</t>
  </si>
  <si>
    <t>CASH FLOW PROVIDED BY (USED IN) DISCONTINUED OPERATIONS</t>
  </si>
  <si>
    <t>Net cash provided by operating activities</t>
  </si>
  <si>
    <t>Net cash used in investing activities</t>
  </si>
  <si>
    <t>Foreign currency translation from discontinued operation</t>
  </si>
  <si>
    <t>NET CASH FLOW FOR THE PERIOD PROVIDED BY (USED IN) DISCONTINUED OPERATION</t>
  </si>
  <si>
    <t>NET INCREASE IN CASH</t>
  </si>
  <si>
    <t>Cash balance at beginning of period</t>
  </si>
  <si>
    <t>Cash balance at end of period</t>
  </si>
  <si>
    <t>Summary of non-cash transactions:</t>
  </si>
  <si>
    <t>Shares issued for settlement payment</t>
  </si>
  <si>
    <t>1. Organization and Description of Business</t>
  </si>
  <si>
    <t>Notes to Financial Statements</t>
  </si>
  <si>
    <t>NOTE 1 - Organization and Description of Business</t>
  </si>
  <si>
    <t>Overview Cord
Blood America, Inc. ("CBAI" or the Company), formerly D&amp;A Lending, Inc., was incorporated in the State
of Florida on October 12, 1999. In October, 2009, CBAI re-located its headquarters from Los Angeles, California to Las Vegas,
Nevada. CBAI's wholly-owned subsidiaries include Cord Partners, Inc., CorCell Companies, Inc., CorCell, Ltd., (Cord Partners,
Inc., CorCell Companies, Inc. and CorCell, Ltd. are sometimes referred to herein collectively as Cord), CBA Properties,
Inc. ("Properties"), and Career Channel, Inc. formerly D/B/A Rainmakers International. CBAI and its subsidiaries
engage in the following business activities:
●
CBAI
and Cord specialize in providing private cord blood and cord tissue stem cell storage services to families throughout the
United States and Puerto Rico. Additionally, the Company is procuring birth tissue for organizations utilizing
the tissue in the transplantation and/or research of therapeutic based products.
●
Properties
was formed to hold corporate trademarks and other intellectual property. In
September 2010, CBAI purchased a majority interest in Biocordcell Argentina S.A. (BioCells), a company providing private cord
blood processing and storage services to families in Argentina, Uruguay and Paraguay. On September 29, 2014, the Company sold
its ownership interest in BioCells to Diego Rissola, who is the current President and Chairman of the Board of BioCells. In
conjunction with the disposition of BioCells, the gain on the sale and results of historical operations are recorded as discontinued
operations in the Companys Consolidated Statements of Operations for the year ended December 31, 2014. Additionally, the
cash flows from BioCells are reflected separately as cash flows from discontinued operations in the Companys Consolidated
Statement of Cash Flows.</t>
  </si>
  <si>
    <t>2. Summary of Significant Accounting Policies</t>
  </si>
  <si>
    <t>NOTE 2 - Summary of Significant Accounting Policies</t>
  </si>
  <si>
    <t>Basis
of Consolidation The
consolidated financial statements include the accounts of CBAI and its wholly-owned and majority-owned subsidiaries, Cord and
Biocordcell Argentina S.A. All significant inter-company balances and transactions have been eliminated upon consolidation.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 Cash Cash
and cash equivalents include cash on hand, deposits in banks with maturities of three months or less, and all highly liquid investments
which are unrestricted as to withdrawal or use, and which have original maturities of three months or less at the time of purchase. The
company maintains cash and cash equivalents at several financial institutions. Accounts
Receivable Accounts
receivable consist of the amounts due for facilitating the processing and storage of umbilical cord blood and cord tissue, and
birth tissue procurement services. Accounts receivable relating to deferred revenues are netted against deferred
revenue for presentation purposes. The allowance for doubtful accounts is estimated based upon historical experience. The allowance
is reviewed quarterly and adjusted for accounts deemed uncollectible by management. Amounts are written off when all collection
efforts have failed. Property
and Equipment Property
and equipment are stated at cost less accumulated depreciation. Depreciation is computed on a straight-line basis over the estimated
useful lives of the assets. Routine maintenance and repairs are charged to expense as incurred while major replacement and improvements
are capitalized as additions to the related assets. Sales and disposals of assets are recorded by removing the cost and accumulated
depreciation from the related asset and accumulated depreciation accounts with any gain or loss credited or charged to income
upon disposition. Intangible
Assets Intangible
assets consist primarily of customer contracts and relationships as part of the acquisition of the CorCell and CureSource assets
in 2007. During 2011 the Company also foreclosed and acquired assets from NeoCells, a subsidiary of ViviCells, as satisfaction
of outstanding receivables from Vivicells. Intangible assets are stated at cost. Amortization of intangible assets is computed
using the sum of the years digits method, over an estimated useful life of 18 years. Amortization expense for the years
ended December 31, 2015 and 2014 was $345,348 and $377,443 respectively. Impairment
of Long-Lived Assets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fair
value. The Company reviews goodwill for impairment at least annually or whenever events or circumstances are more likely than
not to reduce the fair value of goodwill below its carrying amount. Inventory Inventory,
comprised principally of finished goods, is stated at the lower of cost or market using the first-in, first-out (FIFO)
method. This policy requires the Company to make estimates regarding the market value of our inventory, including an assessment
of excess or obsolete inventory. The Company determines excess and obsolete inventory based on an estimate of the future demand
and estimated selling prices for its products. Loans
Receivable Loan
receivable consist the loans due from Biocordcell and Banco Vida (Note 6). The loans receivable are recorded at carrying-value
on the financial statements. The allowance for doubtful accounts for the loans receivable is estimated based upon managements
estimation on collectability. As of December 31, 2015 and 2014, the Company recorded $0 and $25,000 in allowance for doubtful
accounts on loans receivable. For
loan receivable from Biocordcell, Since the Company agreed to finance the sale of the share in Biocordcell at no stated interest,
in accordance with ASC 500, the interest method was applied using a 6% borrowing rate. The Company recorded an unamortized discount
based on the 6% borrowing rate and the discount amortized throughout the life of the loan. Deferred
Revenue Deferred
revenue consists of payments for enrollment in the program and processing of umbilical cord blood and cord tissue by customers
whose samples have not yet been collected, as well as the pro-rata share of annual storage fees for customers whose samples were
stored during the year. Valuation
of Derivative Instruments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inomial
option pricing formula and present value pricing. At December 31, 2015 and 2014, the Company adjusted its derivative liability
to its fair value, and reflected the change in fair value, in its consolidated statement of operations and comprehensive loss. Revenue
Recognition CBAI
recognizes revenue under the provisions of ASC 605-25 (previously Staff Accounting Bulletin 104 Revenue Recognition).
CBAI provides a combination of products and services to customers. This combination arrangement is evaluated under ASC 605-25-25
(previously Emerging Issues Task Force Issue No. 00-21, "Revenue Arrangements with Multiple Deliverables"). ASC 605-25-25
addresses certain aspects of accounting for arrangements under multiple revenue generating activities. Cord
and Bio recognize revenue from both enrollment fees and processing fees upon the completion of processing while revenue from storage
fees are recognized ratably over the contractual storage period. Franchise
revenues are recognized in accordance with ASC 952-605-3, according to requirements for recognizing franchise revenues after franchise
agreement services are completed and substantially performed. Further, in accordance with ASC 952-605-25-7, the installment
or cost recovery accounting method is used to account for franchise fee revenue only in those exceptional cases when revenue is
collectible over an extended period and no reasonable basis exists for estimated collectability. During the year ended December
31, 2015, the Company did not recognize any franchise revenues. Cost
of Services Costs
are incurred as umbilical cord blood, cord tissue and birth tissue are collected. For Cord and/or Bio these costs include
the transportation of the umbilical cord blood, cord tissue and birthing tissue from the hospital, direct material plus labor
costs for processing and cryogenic storage, collection kit materials and allocated rent, utility and general administrative expenses.
The Company expenses costs in the period incurred.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d
the enactment date. The measurement of deferred tax assets is reduced, if necessary, by a valuation allowance based on the portion
of tax benefits that more likely than not will not be realized. There was a valuation allowance equal to 100% of deferred
tax assets as of December 31, 2014 and 2015. The
Company follows guidance issued by the FASB with regard to its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0 for
the years ended December 31, 2015 and 2014. The Company files income tax returns with the Internal Revenue Service (IRS)
and various state jurisdictions. For jurisdictions in which tax filings are prepared, the Company is no longer subject to income
tax examinations by state tax authorities for years through 2007 and by the IRS for years through 2008. Accounting
for Stock Option Plan The
Companys share-based employee compensation plans are described in Note 9. On January 1, 2006, the Company adopted the
provisions of ASC 718 , Accounting for Stock-based Compensation (Revised 2004) (123(R)), which requires
the measurement and recognition of compensation expense for all share-based payment awards made to employees and directors, including
employee stock options. Earnings
Per Share 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The diluted weighted average common shares outstanding are 1,464,460,742 and
895,106,775 as of December 31, 2015 and 2014, respectively. Concentration
of Risk 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their
contractual obligations to be similarly affected by changes in economic or other conditions described below. Relationships
and agreements which could potentially expose the Company to concentrations of credit risk consist of the use of one source for
the processing and storage of all umbilical cord blood and one source for the development and maintenance of a website. The Company
believes that alternative sources are available for each of these concentrations.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To date, the Company
has not experienced any such losses. Fair
Value Measurements Assets
and liabilities recorded at fair value in the consolidated balance sheets are categorized based upon the level of judgment associated
with the inputs used to measure the fair value. Level inputs, as defined by ASC 820-10, ar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The
following table summarizes fair value measurements by level at December 31, 2015 for assets and liabilities measured at fair value
on a recurring basis:
Level
1 Level
2 Level
3 Total
Cash $ 789,046 $ -- $ -- $ 789,046
Derivative liability -- -- (437,503 ) (437,503 ) Derivative
liability was valued under the Binomial model with the following assumptions:
Risk free interest rate 0.12% to
0.63%
Expected life 0 to 1.75
years
Dividend Yield 0%
Volatility 0% to 103%
The
following table summarizes fair value measurements by level at December 31, 2014 for assets and liabilities measured at fair value
on a recurring basis:
Level
1 Level
2 Level
3 Total
Cash $ 750,886 $ -- $ -- $ 750,886
Derivative liability -- -- (1,031,630 ) (1,031,630 ) Derivative
liability was valued under the Binomial model, with the following assumptions:
Risk free interest rate 0.12% to
0.51%
Expected life 0 to 3
years
Dividend Yield 0%
Volatility 0% to 103%
For
certain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 Recently
Issued Accounting Pronouncements 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guidance will be required to be applied on a retrospective basis, using one of two methodologies, and will
be effective for fiscal years beginning after December 15, 2016, with early application not being permitted. The Company is currently
assessing the impact that the guidance will have on the Company's financial condition and results of operations.</t>
  </si>
  <si>
    <t>3. Property and Equipment</t>
  </si>
  <si>
    <t>Property And Equipment</t>
  </si>
  <si>
    <t>NOTE 3 - Property and Equipment</t>
  </si>
  <si>
    <t>At
December 31, 2015 and 2014, property and equipment consists of:
Useful
Life (Years) 2015 2014
Furniture and fixtures 1-5 $ 23,030 $ 23,030
Computer equipment 5 217,364 208,116
Laboratory Equipment 1-5 100,844 73,602
Freezer equipment 7-15 370,424 362,830
Leasehold Improvements 5 102,862 100,212
814,524 767,790
Less: accumulated
depreciation and amortization (695,335 ) (640,772 )
$ 119,189 $ 127,018 For
the years ended December 31, 2015 and 2014, depreciation expense totaled $54,562 and $97,058 respectively.</t>
  </si>
  <si>
    <t>4. Discontinued Operations</t>
  </si>
  <si>
    <t>NOTE 4 - Discontinued Operations</t>
  </si>
  <si>
    <t xml:space="preserve">On
September 29, 2014, the Company closed a transaction whereby it sold its ownership stake in BioCells, amounting to 50.004% of
the outstanding shares of BioCells to Diego Rissola, who is the current President and Chairman of the Board of BioCells and a
shareholder prior to the transaction. Under the Agreement, the Purchaser is obligated to pay the total amount of $705,000. Three
payments were due by March 1, 2015, in the amounts of $5,000, $10,000 and $15,000, Pursuant
to the Agreement, the Shares are pledged by the Purchaser in favor of the Company to secure the Purchasers performance under
the Agreement, as are an additional 4,503 Class B shares held by the Purchaser. In
conjunction with the disposition of BioCells, the gain on the sale and results of historical operations are recorded as discontinued
operations in the Companys Consolidated Statement of Operations and reflect a gain in the amount of $769,841. Additionally,
the cash flows from BioCells are reflected separately as cash flows from discontinued operations in the Companys Consolidated
Statement of Cash Flows in the amount used of $516,872. A
summary of certain assets and liabilities disposed of or discharged directly or indirectly in connection with this transaction
as of September 30, 2014 was as follows:
Cash $ 37,432
Accounts receivable 142,510
Other current assets 104,388
Prepaid
expenses 275,866
Total current assets 560,196
Property and equipment,
net of accumulated depreciation 520,744
Customer contracts
and relationships, net of amortization 1,019,147
Other assets 24,041
Goodwill 244,053
Total assets $ 2,368,181
Accounts payable $ 213,054
Accrued expenses 1,082,542
Deferred
revenue 1,192,008
Total liabilities $ 2,487,604 The
gain on sale of BioCells reported during the period was determined as follows:
Receivable
from sale of BioCells $ 705,000
Unamortized
discount on receivable (215,991 )
Receivable, net of
discount 489,009
Net assets (119,423 )
Non-controlling interest 188,018
Comprehensive
loss (349,018 )
Subtotal of disposal
from sale of BioCells (280,832 )
Net gain on sale
of BioCells $ 769,841 </t>
  </si>
  <si>
    <t>5. Notes and Loans Payable, and Derivative Liabilities</t>
  </si>
  <si>
    <t>NOTE 5 - Notes and Loans Payable, and Derivative Liabilities</t>
  </si>
  <si>
    <t>At
December 31, 2015 and December 31, 2014, notes and loans payable consist of:
December
31, 2015 December
31, 2014
Secured Convertible
Promissory Note to Tonaquint, Inc. 7.5% per annum; due on or before September 17, 2018. 975,000 2,400,000
Less: Unamortized
Discount (273,185) (1,051,085)
$ 701,815 $ 1,348,915 Tonaquint,
Inc. On
December 17, 2014, in settlement of the Action, the parties entered into a Settlement and Exchange Agreement (the "Settlement
Agreement"). Pursuant to the Settlement Agreement, the Secured Convertible Promissory Note and the Warrant to Purchase Shares
of Common Stock issued by the Company to St. George on or around March 10, 2011, as well as the SGI Purchase Agreement, and all
other documents that made up the March 2011 transaction between the Company and St. George, all of which have been set forth in
detail in prior filings by the Company, were terminated, cancelled or otherwise extinguished. Further pursuant to the
Settlement Agreement, the Tonaquint Note was exchanged for a Secured Convertible Promissory Note of the Company in the principal
amount of $2,500,000 (the "Company Note"), and certain of the other documents that were part of the June 27, 2012 transaction
between the Company and Tonaquint (the June 2012 Tonaquint Transaction) were terminated, cancelled or otherwise extinguished,
and certain of them were amended, as set forth below. Under
the Company Note, the Company shall make monthly payments to Tonaquint, with the first payment due on or before April
17, 2015, and with payments continuing thereafter until the Company's Note is paid in full, with a maturity date that is 33 calendar
months after the effective date of December 17, 2014. The Company made its first payment of $100,000 in December 2014 in accordance
with the prepayment provisions of the Agreement, and prior to the above referenced first payment date. The amount of the
monthly payments is $100,000 (the Installment Amount); provided, however, that if the remaining amount owing
under the Company Note as of the applicable Installment Date (defined in the Company Note) is less than $100,000, then the Installment
Amount for such Installment Date shall be equal to the outstanding amount. The Company may prepay any or all of the outstanding
amount of the Company Note at any time, without penalty. In the event the Company prepays an amount that is less than the outstanding
amount, then the prepayment amount shall be applied to the next Installment Amount(s) due under the Company Note. For
each monthly payment, the Company may elect to designate all or any portion of the Installment Amount then due as a conversion
eligible amount (hereafter Conversion Eligible Amount); provided that the total outstanding Conversion Eligible Amount
that has not been converted by Tonaquint, as set forth below, at any given time may not exceed one hundred thousand dollars ($100,000)
without Tonaquints prior written consent and subject to additional restrictions set forth in the Company Note. In the event
the Company designates any portion of any monthly payment amount as a Conversion Eligible Amount, the applicable monthly payment
shall be reduced by an amount equal to the portion thereof designated as a Conversion Eligible Amount. The Conversion Eligible
Amount shall continue to be included in and be deemed to be a part of the Outstanding Balance (defined in the Company Note) of
the Company Note unless and until such amount is either paid in cash by the Company or converted into Common Stock by Tonaquint.
The Company may pay the Conversion Eligible Amount in cash, provided that no prepayments of cash shall reduce the Conversion Eligible
Amount until the Outstanding Balance is equal to or less than the Conversion Eligible Amount. Once
the Company has designated amounts as Conversion Eligible Amount, Tonaquint may convert all or any portion of that amount
into shares of the Company's Common Stock. In the event of a conversion by Tonaquint of a Conversion Eligible Amount, the number
of Common Stock shares delivered to Tonaquint upon conversion will be calculated by dividing the amount of the Company Note that
is being converted by 70% of the average of the three (3) lowest Closing Bid Prices of the Common Stock (as defined in the Company
Note) in the twenty (20) Trading Days immediately preceding the applicable Conversion. The
Company records debt discounts in connection with the issuance of convertible debt and the initial valuation of the derivative
liability. The discounts are amortized to non cash interest expense over the life of the debt. The
Company Note has an interest rate of 7.5%, compounding daily, which would increase to a rate of 15.0% on the happening of certain
Events of Default (defined in the Company Note) that are not considered a Payment Default (defined in the Company Note), provided
that the Company may cure the default in accordance with and subject to the terms set forth in the Company Note. Where a Payment
Default occurs, including where (i) Borrower shall fail to pay any principal, interest, fees, charges, or any other amount when
due and payable under that Company Note; or (ii) Borrower shall fail to deliver any Conversion Shares in accordance with the terms
of the Company Note, late fees shall accrue as set forth in the Company Note, and in addition, the Company shall have ninety (90)
days from delivery of notice of default from Tonaquint to cure the default, as set forth in more detail in the Company Note. If
the Company fails to cure the Payment Default, Tonaquint may accelerate the Company Note by written notice to the Company, with
the Outstanding Balance becoming immediately due and payable in cash at the Mandatory Default Amount (defined in the Company Note)
equal to (i) the Outstanding Balance as of the date of acceleration (which Outstanding Balance, for the avoidance of doubt, will
include all Late Fees that accrue until any applicable Payment Default is cured) multiplied by (ii) two hundred fifty percent
(250%), along with other remedies, as set forth in the Company Note. The
Company Note, as well as a First Amendment to Security Agreement, which amended the Security Agreement entered as part of the
June 2012 Tonaquint Transaction and Consent to Entry of Judgment by Confession, along with a First Amendment to Guaranty executed
by all wholly owned subsidiaries of the Company, which amended the Amendment to Guaranty that was entered as part of June 2012
Tonaquint Transaction were each delivered along with the Settlement Agreement (collectively the "Transaction Documents").
The Transaction Documents contain representations and warranties of the Company and Tonaquint that are customary for transactions
of this kind . As
of December 31, 2014, the principal balance on the Tonaquint note was $2,400,000, and there was $7,156 of accrued interest. As
of December 31, 2015, the principal balance on the Tonaquint note was $975,000, and there was $128,607 of accrued interest.</t>
  </si>
  <si>
    <t>6. Investment and Notes Receivable, Related Parties</t>
  </si>
  <si>
    <t>NOTE 6 - Investment and Notes Receivable, Related Parties</t>
  </si>
  <si>
    <t>At
December 31, 2015 and 2014, notes receivable consist of:
2015 2014
Effective August 14, 2014,
Company entered into a Secured Promissory Note with Banco Vida which carries 8% interest per annum. Interest only
payments for first 12 months; thereafter principal and interest on standard amortization schedule due on or before February
1, 2017. $ 63,141 $ 75,000
On September 29, 2014, the Company closed a transaction
selling its stake in BioCells to Diego Rissola; current President. Payments are to be annually, after June of 2015,
and the last payment due on or before June 1, 2025. 660,000 700,000
Unamortized discount
on BioCells note receivable (195,336 ) (215,991)
Allowance
of doubtful accounts on BioCells note receivable -- (25,000)
$ 527,805 $ 534,009 Under
the Agreement with Purchaser of BioCells, BioCells is to make payments as follows: $5,000 on or before October 12, 2014 (amount
paid in 2014); $10,000 on or before December 1, 2014 (amount paid in 2015); $15,000 on or before March 1, 2015 (amount paid in
2015); $15,000 on or before June 1, 2015 (amount paid in 2015); $45,000 on or before June 1, 2016; $55,000 on or before June 1,
2017; $55,000 on or before June 1, 2018; $55,000 on or before June 1, 2019; $65,000 on or before June 1, 2020; $75,000 on or before
June 1, 2021; $75,000 on or before June 1, 2022; $75,000 on or before June 1, 2023; $80,000 on or before June 1, 2024; $80,000
on or before June 1, 2025. As of December 31, 2015, the Purchaser is current on all payments. This
loan receivable is secured, non-interest bearing, and subject to a 6% discount rate. As of December 31, 2014, the receivable has
a balance of $489,009, net of unamortized discount of $215,991 and allowance of doubtful accounts of $25,000. As of
December 31, 2015, the receivable has a balance of $464,664, net of unamortized discount of $195,336 and allowance of doubtful
accounts of $0. The Purchaser is current with payments as of December 31, 2015. The Company incurred interest income
from the amortized discount of $20,655 and $0 during the years ended December 31, 2015 and 2014, respectively.</t>
  </si>
  <si>
    <t>7. Commitments and Contingencies</t>
  </si>
  <si>
    <t>NOTE 7 - Commitments and Contingencies</t>
  </si>
  <si>
    <t xml:space="preserve">VidaPlus On
January 24, 2011, the Company entered into a Stock Purchase Agreement to acquire up to 51% of the capital stock in VidaPlus, an
umbilical cord processing and storage company headquartered in Madrid, Spain. The Agreement is organized into three tranches;
the first executed at closing with an initial investment of approximately $204,000 (150,000 Euro) for an amount equivalent to
7% as follows; 1% of share capital in initial equity or approximately $30,000 and 6% or an estimated $174,000 as a loan convertible
into equity within 12 months of closing. The initial investment was secured by a Pledge Agreement on 270 VidaPlus samples that
are incurring annual storage fees. The second tranche provides the opportunity for an additional 28% in share capital through
monthly investments based on the number of samples processed in that month (up to a maximum of 550,000 EUR). In connection with
Tranche 2, the Company has loaned VidaPlus $246,525 to date. Converting the investment from a loan into equity will take place
within 24 months of the date the amount of shares due to the Company pursuant to the second tranche is calculated. The third tranche
follows a similar loan to equity agreement as tranche two but for an additional 16% equity at the option of the Company (up to
a maximum of 550,000 EUR). VidaPlus contracts through Stellacure and their relationship with the German Red Cross for their processing
and storage. In
connection with the VidaPlus Stock Purchase Agreement entered into on January 24, 2011, the Company is obligated to make monthly
loans to VidaPlus based on the number of new samples processed and up to a maximum of 550,000 Euro for each of Tranche 2 and 3
of the Agreement. Tranche 2 did contain provisions that provided the Company an option to discontinue funding if certain performance
targets were not met. In
January 2012, the Company exercised its right to convert its Tranche 1 loan into 6% of the outstanding shares of VidaPlus, and
as a result, the Company owned a total of 7% of the outstanding shares. At the time of the equity conversion, the Company no longer
maintained its Pledge on the 270 VidaPlus samples associated with Tranche 1; however, the Company maintained a liquidation preference
in VidaPlus over the money invested by the Company in VidaPlus. Additionally, the Company declined to make any further investment
(loan or otherwise) to VidaPlus under whether Tranche 2, Tranche 3 or otherwise. CBAI holds a pledge over the umbilical cord blood
maintenance and storage contracts between VidaPlus and certain of its customers, and all rights contained therein, including but
not limited to the rights to administer those contracts and the rights to collect the revenues derived from those contracts, for
328 samples. CBAI holds that pledge until such time as it converts the monies paid to VidaPlus under Tranche 2 of the Stock Purchase
Agreement into equity into VidaPlus, in accordance with the formulas set forth in the Stock Purchase Agreement. CBAI must make
that conversion within two years of when the calculation was made as to the amount of shares to which CBAI is entitled pursuant
to Tranche 2, which means that such conversion shall take place around or before February 2014. CBAI also holds a liquidation
preference in VidaPlus for the money the Company invested in VidaPlus. On February 14, 2014, CBAI delivered to VidaPlus its
election to convert its loan under Tranche 2 into shares of stock in VidaPlus, including Anti-Dilution shares. The
Company is entitled to an additional ownership stake of approximately 2.24% in connection with the forgoing, bringing its total
ownership percentage to approximately 9.24% Patent
License Agreement PharmaStem
Therapeutics claims to hold certain patents relating to the storage, expansion and use of hematopoietic stem cells. In the past
several years, PharmaStem has commenced suit against numerous companies involved in cord blood collection and preservation alleging
infringement of its patents. In October 2003, after a jury trial, judgment was entered against certain of our competitors and
in favor of PharmaStem in one of those suits. In February 2004, PharmaStem commenced suit against Cord Partners and certain of
its competitors alleging infringement of its patents. Management of Cord Partners determined to settle, rather than to litigate,
this matter. As a result, PharmaStem and Cord Partners entered into a Patent License Agreement in March 2004. Pursuant to the
Patent License Agreement, Cord Partners could, on a non-exclusive basis, collect, process and store cord blood utilizing PharmaStems
claimed technology and processes allegedly covered by its patents for so long as the patents may remain in effect. Most of the
patents at issue expired in 2010. PharmaStem could claim, arguendo As of September 30, 2015, the Company made a one-time
adjustment of the previously held amount of approximately $226,000 in accounts payable and $120,000 in accrued expenses, to its
income statement as a gain on a settlement payable of $346,269. Contingencies Employment
Agreement On
March 31, 2015, the Company entered into an Executive Employment Agreement with Stephen Morgan, the Companys Vice President,
General Counsel and Corporate Secretary, which is effective as of April 1, 2015 and shall terminate as of March 31, 2017, unless
earlier terminated by the Company or Mr. Morgan in accordance with the agreement (the Morgan Employment Agreement). The
Morgan Employment Agreement provides for a base salary Amended
Employment Agreements Effective
April 9, 2015, the Company entered into an Amendment to Executive Employment Agreement with Stephen Morgan amending his employment
agreement, such that Mr. Morgan no longer has the option, in his sole discretion, to receive his salary and bonus amounts in the
form of Company stock, rather than cash. Mr.
Morgan and the Company entered into a Second Amendment to Employment Agreement effective February 12, 2016, as set forth in Note
14. Subsequent Events. Employment
Agreements On
December 18, 2014, the Company entered into an Executive Employment Agreement with Joseph R. Vicente, the Companys President
and Chairman of the Board, which is effective as of January 1, 2015 and shall terminate as of December 31, 2017, unless earlier
terminated by the Company or Mr. Vicente in accordance with the agreement (the Vicente Employment Agreement). The
Vicente Employment Agreement provides for a base salary The
Vicente Employment Agreement provides for change of control termination payments, whereby if Mr. Vicente is terminated, his compensation
reduced, or the employer terminates his employment within one year after a change of control, then Mr. Vicente is entitled to
a termination benefit in an amount no less than the total of the highest annual salary and bonus amount set forth in the Vicente
Employment Agreement multiplied by two (2). The Employment Agreement also provides for termination payments in the
absence of a change of control in the event the Company terminates Mr. Vicente without cause, which said payments shall be in
an amount equal to all compensation paid by the Company to Mr. Vicente for the 24 months preceding the termination,
including salary, bonus, equity, stock options and other compensation, to be paid in equal, monthly installments over the 24-month
period following termination. The Vicente Employment Agreement includes two-year restrictions on competition and solicitation
of customers following termination of the agreement. Effective
April 9, 2015, the Company entered into an Amendment to Executive Employment Agreement with Mr. Vicente amending his employment
agreement, such that Mr. Vicente no longer had the option, in his sole discretion, to receive his salary and bonus amounts in
the form of Company stock, rather than cash. Mr.
Vicente and the Company entered into a Mutual Separation Agreement effective February 12, 2016, as set forth in Note 14. Subsequent
Events. Operating
Leases On
January 21, 2014, the Company entered a First Amendment to Lease, which extended its lease at the property located at 1857 Helm
Drive, Las Vegas, Nevada through September 30, 2019. In connection with the amendment, the Company received an abatement
of the entire amount of its rent for January 2014, except for CAM charges. In addition, as of October 1, 2014, the
Companys monthly lease payments shall revert back to their rates as they existed in June 2009, other than CAM charges, with
annual adjustments thereafter as set forth in the Amendment. Moreover, the Landlord has the option to lease a
portion of the premises currently occupied by the Company to a third party, and if this portion is leased to a third party, the
Companys monthly rent amount shall be reduced pro rata Commitments
for future minimum rental payments, by year, and in the aggregate, to be paid under such operating lease as of December 31, 2015,
are as follows:
Rent
to
be paid
2016 184,243
2017 188,600
2018 193,088
2019 147,397
Total $ 713,328 Convertible
Promissory Note to Tonaquint Commitments
for future minimum principal payments, by year, and in the aggregate, to be paid under such convertible note as of December 31,
2015, are as follows:
Principal
to
be paid
2016 500,000
2017 475,000
Total $ 975,000 </t>
  </si>
  <si>
    <t>8. Related Party Transactions and Commitments</t>
  </si>
  <si>
    <t>NOTE 8 - Related Party Transactions and Commitments</t>
  </si>
  <si>
    <t>Related
Party Transactions China
Stem Cells, Ltd. In
March of 2010 the Company acquired pursuant to a License Agreement, a 10% non dilutable interest in what became, in December 2010,
China Stem Cells, Ltd., a Cayman Islands Company (hereinafter "Cayman"), which indirectly holds a 100% capital interest
in AXM Shenyang, a company organized to conduct a Stem Cell Storage Business in China. In exchange for issuance of an equity interest
in Cayman, under the terms of the Transfer of Technology Agreement the Company agreed to provide technology transfer, knowhow
and training in the setup, marketing and operation of the China Stem Cell Storage business. In connection with the License Agreement,
the Company is to receive royalties equal to 8.5% of "Net Revenues" realized from the China Stem Cell Storage business,
over the 15 year term of the agreement, with certain minimum annual royalties payable beginning in 2011. The Company has
not been paid any royalty balance due to date, and it remains doubtful that any such royalties will be collected. In
December of 2010 the Company also acquired the option to provide up to $750,000 of additional capital funding to Cayman through
the purchase of Cayman Secured Convertible Promissory Notes and attached Cayman Warrants to acquire its Common Stock. Other Cayman
shareholders were granted similar options, with the intent of raising the aggregate up to $1.5 million in additional capital for
Cayman and its subsidiaries. CBAI has exercised this option in part, provided a total of $400,000 in additional capital to Cayman,
and is to receive Cayman Secured Convertible Promissory Notes for this sum along with 80 Cayman (TBD) Warrants. The Secured Convertible
Promissory Notes are convertible into Cayman stock at a conversion price of $1,500 per share, subject to certain adjustments.
The Warrants have a five year term and are exercisable at an option exercise price of $0.05 per share per share, subject to certain
adjustments. The Company has recorded a reserve for the entire carrying amount of the receivable, including interest. The
Companys current President, Joseph Vicente was appointed as a Director of China Stem Cells Ltd. in July 2012. VidaPlus The
Company holds approximately 9.24% of the outstanding shares of VidaPlus, and has a balance of convertible loans receivable amounting
to $246,525. During the year ended December 31, 2012, the Company reviewed the recoverability of the equity investment and loans
receivable and the carrying amount exceeds the fair value of the investment as a result of recurring and continued operating losses
at VidaPlus. Fair value of the loans receivable is determined based on the discounted future net cash flows expected to be generated
by assets pledged against the loans. The Company recorded an impairment of 100% of the book value of the equity investment and
convertible loan receivable.</t>
  </si>
  <si>
    <t>9. Stock Option Plan</t>
  </si>
  <si>
    <t>NOTE 9 - Stock Option Plan</t>
  </si>
  <si>
    <t xml:space="preserve">Stock
Option Plan The
Company's Stock Option Plan permits the granting of stock options to its employees, directors, consultants and independent contractors
for up to 8.0 million shares of its common stock. The Company believes that such awards encourage employees to remain employed
by the Company and also to attract persons of exceptional ability to become employees of the Company. On July 13, 2009, the Company
registered its 2009 Flexible Stock Plan, which increases the total shares available to 4 million common shares. The agreement
allows the Company to issue either stock options or common shares from this Plan. On
June 3, 2011, the Company registered its 2011 Flexible Stock Option plan, and reserved 1,000,000 shares of the Company's common
stock for future issuance under the Plan. The Company canceled the Company's 2010 Flexible Stock Plan, and returned 501,991 reserved
but unused common shares back to its treasury. Stock
options that vest at the end of a one-year period are amortized over the vesting period using the straight-line method. For stock
options awarded using graded vesting, the expense is recorded at the beginning of each year in which a percentage of the options
vests. The Company did not issue any stock options for the years ended December 31, 2015 and 2014. The
Companys stock option activity was as follows
Stock Options Weighted
Average Exercise
Price Weighted
Avg. Contractual Remaining
Life
Outstanding, December 31, 2013 5,570,830 1.01 4.51
Granted - - -
Exercised - - -
Forfeited/Expired 464,055 - -
Outstanding, December 31, 2014 5,106,775 1.01 4.41
Granted - - -
Exercised - - -
Forfeited/Expired 497,411 - -
Outstanding, December
31, 2015 4,609,364 0.67 3.87
Exercisable at December
31, 2015 4,609,364 0.67 3.87 The
following table summarizes significant ranges of outstanding stock options under the stock option plan at December 31, 2014:
Range
of Exercise
Prices Number
of Options Weighted
Average Remaining Contractual
Life (years) Weighted
Average Exercise Price Number
of Options Exercisable Weighted
Average Exercise Price
$ 0.33 
20.00 4,609,364 3.87 $ 0.67 4,609,364 $ 0.67
$ 21.00  30.00 - - - - -
$ 31.00
51.00 - - - - -
4,609,364 3.87 $ 0.67 4,609,364 $ 0.67 </t>
  </si>
  <si>
    <t>10. Warrant Agreements</t>
  </si>
  <si>
    <t>NOTE 10 - Warrant Agreements</t>
  </si>
  <si>
    <t>As part of the Settlement and Exchange
Agreement entered into on December 17, 2014 between the Company and St. George, the Warrant to Purchase Shares of Common Stock
issued by the Company to St. George on or around March 10, 2011, was terminated, cancelled or otherwise extinguished. The Company has not issued any warrants
since January 1, 2012. There are no warrants outstanding and exercisable at December 31, 2015 and 2014.</t>
  </si>
  <si>
    <t>11. Income Taxes</t>
  </si>
  <si>
    <t>Income Taxes</t>
  </si>
  <si>
    <t>NOTE 11 - Income Taxes</t>
  </si>
  <si>
    <t xml:space="preserve">As
of December 31, 2015, the Company had net operating gain of $685,970. Future tax benefits for Cord Blood America which
may arise as a result of these gains have not been recognized in these consolidated financial statements, as their realization
is determined not likely to occur and accordingly, the Company has recorded a valuation allowance for the deferred tax asset relating
to these tax loss carryforwards.
Tax
Loss (Gain) Deferred
Assets
Net income (loss) 437,935 153,277
NOL at December 31, 2014 (42,827,184 ) (14,989,514 )
Bad debt expense 59,311 20,759
Accounts payable 152,804 53,481
Accrued expenses 240,940 71,729
Deferred revenue 1,601,432 560,501
Accounts receivable (349,859 ) (122,451 )
Prepaid expense (151,874 ) (53,156 )
Stock-based compensation (3,649 ) (1,277 )
Meal &amp; ent
(50% of $17,746) 8,873 3,106
Tax
loss (gain) as of December 31, 2015 (40,867,271 ) (14,303,545 ) </t>
  </si>
  <si>
    <t>12. Stockholder's Equity</t>
  </si>
  <si>
    <t>NOTE 12 - Stockholder's Equity</t>
  </si>
  <si>
    <t>Preferred
Stock The
Company has 5,000,000 shares of $.0001 par value preferred stock authorized. The Company issued 724,000 shares of Series A Convertible
Preferred Stock in connection with the Red Oak investment of cash proceeds of $724,000 in accordance with the Agreement set forth
in detail in Item 1. On May 7, 2015, per the terms of the Red Oak Agreement, the 724,000 shares of Preferred Stock
held by Red Oak automatically converted into 381,052,632 common shares of the Company equivalent to 29.98% ownership in the Company. Common
Stock On
May 7, 2015, the Companys shareholders approved an amendment to the Companys Amended and Restated Articles of Incorporation
to increase the authorized common stock to 2,890,000,000 shares, par value $0.0001, up from 890,000,000. This amendment was adopted
by the Companys Board of Directors on January 21, 2015. During
the year ended December 31, 2014, the Company did not issue any shares of common stock and had 890,000,000 shares of Common Stock
outstanding. 20,000 shares remain in the Company's treasury. During
the year ended December 31, 2015, the Company issued 381,052,632 shares of common stock to Red Oak as described above under the
heading Preferred Stock. During
the year ended December 31, 2015, the Company issued 1,013,514 shares of common stock to employees as employee compensation fair
value at $3,746. As
of December 31, 2015, the Company had 1,272,066,146 shares outstanding. 20,000 shares remain in the Companys
treasury.</t>
  </si>
  <si>
    <t>13. Legal Proceedings</t>
  </si>
  <si>
    <t>Legal Proceedings</t>
  </si>
  <si>
    <t>Note - 13. Legal Proceedings</t>
  </si>
  <si>
    <t>On
August 30, 2013, Cord Blood America, Inc. (the Company) filed a Complaint in the United States District Court for
the District of Utah, Central Division against Tonaquint, Inc. (Tonaquint) and St. George Investments, LLC (St.
George) (collectively Defendants), case number 2:13-cv-00806-PMW (the Action), and on May 7, 2014,
the Company filed an amended complaint. Among other things, the Company alleged Defendants fraudulently induced the Company
to enter into the June 27, 2012 Secured Convertible Promissory Note (Tonaquint Note), Securities Purchase Agreement
(Tonaquint Purchase Agreement) and related documentation through misrepresentations. The Company sought
relief in the form of rescission or reformation of the Tonaquint Note, as well as a St. George Note and a Warrant issued to St.
George as part of the previously disclosed March 10, 2011 transaction, as well as related agreements and documents, an order enjoining
Defendants from foreclosing on the Notes or selling the Companys assets, punitive and other damages in an unspecified amount,
costs, attorneys fees, interest and such other relief as the Court deemed just and proper. On
September 25, 2013, Defendants each filed their Answer and Counterclaim in the Action, which they amended on March 22, 2014. Among
other claims, Defendants claimed the Company purportedly breached the March 10, 2011 Note and Warrant Purchase Agreement between
St. George and the Company (SGI Purchase Agreement), Tonaquint Purchase Agreement, and Tonaquint Note, by, among other
things, failing to maintain a share reserve, failing to increase the number of authorized shares, failing to call or hold a meeting
to increase the authorized shares of Common Stock of the Company, and failing to make installment payments under the Tonaquint
Convertible Note. Defendants sought relief in the form of damages in an unspecified amount and an order from the Court
requiring the Company to establish and maintain a share reserve for the benefit of the Defendants, along with costs, attorneys
fees and such other relief as the Court deemed just and proper. On
December 17, 2014, in settlement of the Action, the parties entered into a Settlement and Exchange Agreement (the "Settlement
Agreement"). Pursuant to the Settlement Agreement, the Secured Convertible Promissory Note and the Warrant to Purchase Shares
of Common Stock issued by the Company to St. George on or around March 10, 2011, as well as the SGI Purchase Agreement, and all
other documents that made up the March 2011 transaction between the Company and St. George, all of which have been set forth in
detail in prior filings by the Company, were terminated, cancelled or otherwise extinguished. Further pursuant to the
Settlement Agreement, the Tonaquint Note was exchanged for a Secured Convertible Promissory Note of the Company in the principal
amount of $2,500,000 (the "Company Note"), and certain of the other documents that were part of the June 27, 2012 transaction
between the Company and Tonaquint (the June 2012 Tonaquint Transaction) were terminated, cancelled or otherwise extinguished,
and certain of them were amended, as set forth below. Under
the Company Note, the Company shall make monthly payments to Tonaquint, with the first payment due on or before April
17, 2015, and with payments continuing thereafter until the Company's Note is paid in full, with a maturity date that is 33 calendar
months after the effective date of December 17, 2014. The amount of the monthly payments is $100,000 (the Installment Amount); provided,
however, For
each monthly payment, the Company may elect to designate all or any portion of the Installment Amount then due as a conversion
eligible amount (hereafter Conversion Eligible Amount); provided that the total outstanding Conversion Eligible Amount
that has not been converted by Tonaquint, as set forth below, at any given time may not exceed one hundred thousand dollars ($100,000)
without Tonaquints prior written consent and subject to additional restrictions set forth in the Company Note. In the event
the Company designates any portion of any monthly payment amount as a Conversion Eligible Amount, the applicable monthly payment
shall be reduced by an amount equal to the portion thereof designated as a Conversion Eligible Amount. The Conversion Eligible
Amount shall continue to be included in and be deemed to be a part of the Outstanding Balance (defined in the Company Note) of
the Company Note unless and until such amount is either paid in cash by the Company or converted into Common Stock by Tonaquint.
The Company may pay the Conversion Eligible Amount in cash, provided that no prepayments of cash shall reduce the Conversion Eligible
Amount until the Outstanding Balance is equal to or less than the Conversion Eligible Amount. Once
the Company has designated amounts as Conversion Eligible Amount, Tonaquint may convert all or any portion of that amount
into shares of the Company's Common Stock. In the event of a conversion by Tonaquint of a Conversion Eligible Amount, the number
of Common Stock shares delivered to Tonaquint upon conversion will be calculated by dividing the amount of the Company Note that
is being converted by 70% of the average of the three (3) lowest Closing Bid Prices of the Common Stock (as defined in the Company
Note) in the twenty (20) Trading Days immediately preceding the applicable Conversion. The
Company Note has an interest rate of 7.5%, compounding daily, which would increase to a rate of 15.0% on the happening of certain
Events of Default (defined in the Company Note) that are not considered a Payment Default (defined in the Company Note), provided
that the Company may cure the default in accordance with and subject to the terms set forth in the Company Note. Where a Payment
Default occurs, including where (i) Borrower shall fail to pay any principal, interest, fees, charges, or any other amount when
due and payable under that Company Note; or (ii) Borrower shall fail to deliver any Conversion Shares in accordance with the terms
of the Company Note, late fees shall accrue as set forth in the Company Note, and in addition, the Company shall have ninety (90)
days from delivery of notice of default from Tonaquint to cure the default, as set forth in more detail in the Company Note. If
the Company fails to cure the Payment Default, Tonaquint may accelerate the Company Note by written notice to the Company, with
the Outstanding Balance becoming immediately due and payable in cash at the Mandatory Default Amount (defined in the Company Note)
equal to (i) the Outstanding Balance as of the date of acceleration (which Outstanding Balance, for the avoidance of doubt, will
include all Late Fees that accrue until any applicable Payment Default is cured) multiplied by (ii) two hundred fifty percent
(250%), along with other remedies, as set forth in the Company Note. The
Company Note, as well as a First Amendment to Security Agreement, which amended the Security Agreement entered as part of the
June 2012 Tonaquint Transaction and Consent to Entry of Judgment by Confession, along with a First Amendment to Guaranty executed
by all wholly owned subsidiaries of the Company, which amended the Amendment to Guaranty that was entered as part of June 2012
Tonaquint Transaction were each delivered along with the Settlement Agreement (collectively the "Transaction Documents").
The Transaction Documents contain representations and warranties of the Company and Tonaquint that are customary for transactions
of this kind. On
December 22, 2014, the parties filed a Stipulated Motion to Dismiss with Prejudice the Action ,
and on that same day, the Court entered an Order of Dismissal, dismissing the Action in its entirety.</t>
  </si>
  <si>
    <t>14. Subsequent Events</t>
  </si>
  <si>
    <t>NOTE 14 - Subsequent Events</t>
  </si>
  <si>
    <t>Banco
Vida Loan As
of March 15, 2016, Cord Blood Caribbean, Inc. d/b/a Banco Vida paid the entirety of the remaining amount owed to the Company pursuant
to the Secured Promissory Note that was entered into and effective as of August 1, 2014 such that there is no remaining balance
on that loan. Change
in Officers and Directors Joseph
Vicente and the Company reached a mutual separation pursuant to which Mr. Vicente stepped down as President of the Company and
as a member of the Board, effective February 12, 2016. Stephen Morgan, Vice President and General Counsel, has been
named interim President of the Company, in addition to his titles as Corporate Secretary and General Counsel, effective that same
date. Amendment
to Employment Agreement Effective
February 12, 2016, the Company entered into a Second Amendment to Executive Employment Agreement with Mr. Morgan (the Second
Amendment), amending his original, April 1, 2015 employment agreement. The Second Amendment reflects a five thousand
dollar ($5,000) increase in Mr. Morgans annual salary during the period Mr. Morgan serves as interim President, which period
commenced on February 12, 2016 and shall end at any time on three (3) days notice by the Company (the Interim Term).
The Amendment further provides that the increase in Mr. Morgans salary shall not be included in any severance calculations,
including the severance calculations set forth in Sections 5(e) and 5(f) of his original agreement, and that upon termination
of the Interim Term for any reason, Mr. Morgans employment, duties and salary shall revert back to what they were prior
to the Second Amendment. Separation
Agreement Effective
February 12, 2016 (the Separation Date), the Company entered a Mutual Separation Agreement with Mr. Vicente (the Separation
Agreement). Pursuant to the Separation Agreement, Mr. Vicente stepped down from his positions as President and
as a member of the Board. Under the Separation Agreement, Mr. Vicente is entitled to receive a severance, payable in
equal monthly installments over the twenty four month period post separation, in an amount equal to all compensation paid by the
Company to Mr. Vicente for the 24 months preceding the termination, including salary and bonus received by Mr. Vicente. Additionally,
the Company will pay for the value of his health insurance premiums, in monthly installments, until the earlier of twenty-four
months after the Separation Date or until Mr. Vicente or his dependents become eligible for group health insurance coverage through
a new employer. Mr. Vicente is also entitled to payment of his salary through the Separation Date, payment for unused
vacation days and payment for any unreimbursed expenses, and a bonus payment for work performed in calendar year 2015, payable
within sixty (60) days of the Company completing its fiscal 2015 audit. Mr.
Vicente remains subject to the restrictive covenants contained in his January 1, 2015 employment agreement, including a covenant
not to compete and a non-solicitation provision, and is subject to additional restrictive covenants in the Separation Agreement.</t>
  </si>
  <si>
    <t>2. Summary of Significant Accounting Policies (Policies)</t>
  </si>
  <si>
    <t>Summary Of Significant Accounting Policies Policies</t>
  </si>
  <si>
    <t>Basis of Consolidation</t>
  </si>
  <si>
    <t>The consolidated financial statements include the accounts of CBAI
and its wholly-owned and majority-owned subsidiaries, Cord and Biocordcell Argentina S.A. All significant inter-company balances
and transactions have been eliminated upon consolidation.</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t>
  </si>
  <si>
    <t>Cash and cash equivalents include cash on hand, deposits in banks
with maturities of three months or less, and all highly liquid investments which are unrestricted as to withdrawal or use, and
which have original maturities of three months or less at the time of purchase. The company maintains cash and cash equivalents at several financial
institutions.</t>
  </si>
  <si>
    <t>Accounts Receivable</t>
  </si>
  <si>
    <t>Accounts receivable consist of the amounts due for facilitating the
processing and storage of umbilical cord blood and cord tissue, and birth tissue procurement services. Accounts
receivable relating to deferred revenues are netted against deferred revenue for presentation purposes. The allowance for doubtful
accounts is estimated based upon historical experience. The allowance is reviewed quarterly and adjusted for accounts deemed uncollectible
by management. Amounts are written off when all collection efforts have failed.</t>
  </si>
  <si>
    <t>Property and Equipment</t>
  </si>
  <si>
    <t xml:space="preserve">Property and equipment are stated at cost less accumulated depreciation.
Depreciation is computed on a straight-line basis over the estimated useful lives of the assets. Routine maintenance and repairs
are charged to expense as incurred while major replacement and improvements are capitalized as additions to the related assets.
Sales and disposals of assets are recorded by removing the cost and accumulated depreciation from the related asset and accumulated
depreciation accounts with any gain or loss credited or charged to income upon disposition. </t>
  </si>
  <si>
    <t>Intangible Assets</t>
  </si>
  <si>
    <t>Intangible assets consist primarily of customer contracts and relationships
as part of the acquisition of the CorCell and CureSource assets in 2007. During 2011 the Company also foreclosed and acquired assets
from NeoCells, a subsidiary of ViviCells, as satisfaction of outstanding receivables from Vivicells. Intangible assets are stated
at cost. Amortization of intangible assets is computed using the sum of the years digits method, over an estimated useful
life of 18 years. Amortization expense for the years ended December 31, 2015 and 2014 was $345,348 and $377,443 respectively.</t>
  </si>
  <si>
    <t>Impairment of Long-Lived Assets</t>
  </si>
  <si>
    <t>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fair value. The Company reviews goodwill for impairment at least annually
or whenever events or circumstances are more likely than not to reduce the fair value of goodwill below its carrying amount.</t>
  </si>
  <si>
    <t>Inventory</t>
  </si>
  <si>
    <t>Inventory, comprised principally of finished goods, is stated at
the lower of cost or market using the first-in, first-out (FIFO) method. This policy requires the Company to make
estimates regarding the market value of our inventory, including an assessment of excess or obsolete inventory. The Company determines
excess and obsolete inventory based on an estimate of the future demand and estimated selling prices for its products.</t>
  </si>
  <si>
    <t>Loans Receivable</t>
  </si>
  <si>
    <t>Loan receivable consist the loans due from Biocordcell and Banco
Vida (Note 6). The loans receivable are recorded at carrying-value on the financial statements. The allowance for doubtful accounts
for the loans receivable is estimated based upon managements estimation on collectability. As of December 31, 2015 and 2014,
the Company recorded $0 and $25,000 in allowance for doubtful accounts on loans receivable. For loan receivable from Biocordcell, Since the Company agreed to
finance the sale of the share in Biocordcell at no stated interest, in accordance with ASC 500, the interest method was applied
using a 6% borrowing rate. The Company recorded an unamortized discount based on the 6% borrowing rate and the discount amortized
throughout the life of the loan.</t>
  </si>
  <si>
    <t>Deferred Revenue</t>
  </si>
  <si>
    <t>Deferred revenue consists of payments for enrollment in the program
and processing of umbilical cord blood and cord tissue by customers whose samples have not yet been collected, as well as the pro-rata
share of annual storage fees for customers whose samples were stored during the year.</t>
  </si>
  <si>
    <t>Valuation of Derivative Instruments</t>
  </si>
  <si>
    <t>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inomial option pricing formula and present value pricing. At December
31, 2015 and 2014, the Company adjusted its derivative liability to its fair value, and reflected the change in fair value, in
its consolidated statement of operations and comprehensive loss.</t>
  </si>
  <si>
    <t>Revenue Recognition</t>
  </si>
  <si>
    <t>CBAI recognizes revenue under the provisions of ASC 605-25 (previously
Staff Accounting Bulletin 104 Revenue Recognition). CBAI provides a combination of products and services to customers.
This combination arrangement is evaluated under ASC 605-25-25 (previously Emerging Issues Task Force Issue No. 00-21, "Revenue
Arrangements with Multiple Deliverables"). ASC 605-25-25 addresses certain aspects of accounting for arrangements under multiple
revenue generating activities. Cord and Bio recognize revenue from both enrollment fees and processing
fees upon the completion of processing while revenue from storage fees are recognized ratably over the contractual storage period. Franchise revenues are recognized in accordance with ASC 952-605-3,
according to requirements for recognizing franchise revenues after franchise agreement services are completed and
substantially performed. Further, in accordance with ASC 952-605-25-7, the installment or cost recovery accounting method is used
to account for franchise fee revenue only in those exceptional cases when revenue is collectible over an extended period and no
reasonable basis exists for estimated collectability. During the year ended December 31, 2015, the Company did not recognize any
franchise revenues.</t>
  </si>
  <si>
    <t>Cost of Services</t>
  </si>
  <si>
    <t>Costs are incurred as umbilical cord blood, cord tissue and
birth tissue are collected. For Cord and/or Bio these costs include the transportation of the umbilical cord blood, cord tissue
and birthing tissue from the hospital, direct material plus labor costs for processing and cryogenic storage, collection kit materials
and allocated rent, utility and general administrative expenses. The Company expenses costs in the period incurred.</t>
  </si>
  <si>
    <t>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d the enactment date. The measurement of deferred tax assets is
reduced, if necessary, by a valuation allowance based on the portion of tax benefits that more likely than not will not be realized.
There was a valuation allowance equal to 100% of deferred tax assets as of December 31, 2014 and 2015. The Company follows guidance issued by the FASB with regard to its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0 for the years ended December 31, 2015 and 2014. The Company files
income tax returns with the Internal Revenue Service (IRS) and various state jurisdictions. For jurisdictions in
which tax filings are prepared, the Company is no longer subject to income tax examinations by state tax authorities for years
through 2007 and by the IRS for years through 2008.</t>
  </si>
  <si>
    <t>Accounting for Stock Option Plan</t>
  </si>
  <si>
    <t>The Companys share-based employee compensation plans are described
in Note 9. On January 1, 2006, the Company adopted the provisions of ASC 718 , Accounting for Stock-based Compensation
(Revised 2004) (123(R)), which requires the measurement and recognition of compensation expense for all share-based
payment awards made to employees and directors, including employee stock options.</t>
  </si>
  <si>
    <t>Earnings (Loss) Per Share</t>
  </si>
  <si>
    <t xml:space="preserve">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The diluted weighted
average common shares outstanding are 1,464,460,742 and 895,106,775 as of December 31, 2015 and 2014, respectively. </t>
  </si>
  <si>
    <t>Concentration of Risk</t>
  </si>
  <si>
    <t>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their contractual obligations to be similarly affected by changes
in economic or other conditions described below. Relationships and agreements which could potentially expose the Company
to concentrations of credit risk consist of the use of one source for the processing and storage of all umbilical cord blood and
one source for the development and maintenance of a website. The Company believes that alternative sources are available for each
of these concentrations.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To date, the Company has not experienced any such losses.</t>
  </si>
  <si>
    <t>Fair Value Measurements</t>
  </si>
  <si>
    <t>Assets and liabilities recorded at fair value in the consolidated
balance sheets are categorized based upon the level of judgment associated with the inputs used to measure the fair value. Level
inputs, as defined by ASC 820-10, ar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The following table summarizes fair value measurements by level at
December 31, 2015 for assets and liabilities measured at fair value on a recurring basis:
Level 1 Level 2 Level 3 Total
Cash $ 789,046 $ -- $ -- $ 789,046
Derivative liability -- -- (437,503 ) (437,503 ) Derivative liability was valued under the Binomial model with the
following assumptions:
Risk free interest rate 0.12% to 0.63%
Expected life 0 to 1.75 years
Dividend Yield 0 %
Volatility 0% to 103%
The following table summarizes fair value measurements by level at
December 31, 2014 for assets and liabilities measured at fair value on a recurring basis:
Level 1 Level 2 Level 3 Total
Cash $ 750,886 $ -- $ -- $ 750,886
Derivative liability -- -- (1,031,630 ) (1,031,630 ) Derivative liability was valued under the Binomial model, with the
following assumptions:
Risk free interest rate 0.12% to 0.51%
Expected life 0 to 3 years
Dividend Yield 0 %
Volatility 0% to 103%
For certain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t>
  </si>
  <si>
    <t>Recently Issued Accounting Pronouncements</t>
  </si>
  <si>
    <t>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guidance will be required to be applied on a retrospective
basis, using one of two methodologies, and will be effective for fiscal years beginning after December 15, 2016, with early application
not being permitted. The Company is currently assessing the impact that the guidance will have on the Company's financial condition
and results of operations.</t>
  </si>
  <si>
    <t>2. Summary of Significant Accounting Policies (Tables)</t>
  </si>
  <si>
    <t>Summary Of Significant Accounting Policies Tables</t>
  </si>
  <si>
    <t>Fair value measurements for assets and liabilities</t>
  </si>
  <si>
    <t xml:space="preserve">The following table summarizes fair value measurements by level at
December 31, 2015 for assets and liabilities measured at fair value on a recurring basis:
Level 1 Level 2 Level 3 Total
Cash $ 789,046 $ -- $ -- $ 789,046
Derivative liability -- -- (437,503 ) (437,503 ) The following table summarizes fair value measurements by level at
December 31, 2014 for assets and liabilities measured at fair value on a recurring basis:
Level 1 Level 2 Level 3 Total
Cash $ 750,886 $ -- $ -- $ 750,886
Derivative liability -- -- (1,031,630 ) (1,031,630 ) </t>
  </si>
  <si>
    <t>Derivative liability assumptions</t>
  </si>
  <si>
    <t xml:space="preserve">Derivative liability was valued under the Binomial model with the
following assumptions:
Risk free interest rate 0.12% to 0.63%
Expected life 0 to 1.75 years
Dividend Yield 0%
Volatility 0% to 103% Derivative liability was valued under the Binomial model, with the
following assumptions:
Risk free interest rate 0.12% to 0.51%
Expected life 0 to 3 years
Dividend Yield 0%
Volatility 0% to 103% </t>
  </si>
  <si>
    <t>3. Property And Equipment (Tables)</t>
  </si>
  <si>
    <t>Property And Equipment Tables</t>
  </si>
  <si>
    <t xml:space="preserve">Useful Life (Years) 2015 2014
Furniture and fixtures 1-5 $ 23,030 $ 23,030
Computer equipment 5 217,364 208,116
Laboratory Equipment 1-5 100,844 73,602
Freezer equipment 7-15 370,424 362,830
Leasehold Improvements 5 102,862 100,212
814,524 767,790
Less: accumulated depreciation and amortization (695,335 ) (640,772 )
$ 119,189 $ 127,018 </t>
  </si>
  <si>
    <t>4. Discontinued Operations (Tables)</t>
  </si>
  <si>
    <t>Discontinued Operations Tables</t>
  </si>
  <si>
    <t>Discontinued Operations, summary of certain assets and liabilities and gain on sale of BioCell reported</t>
  </si>
  <si>
    <t xml:space="preserve">Cash $ 37,432
Accounts receivable 142,510
Other current assets 104,388
Prepaid expenses 275,866
Total current assets 560,196
Property and equipment, net of accumulated depreciation 520,744
Customer contracts and relationships, net of amortization 1,019,147
Other assets 24,041
Goodwill 244,053
Total assets $ 2,368,181
Accounts payable $ 213,054
Accrued expenses 1,082,542
Deferred revenue 1,192,008
Total liabilities $ 2,487,604 </t>
  </si>
  <si>
    <t>Gain on sale from discontinued operations</t>
  </si>
  <si>
    <t xml:space="preserve">Receivable from sale of BioCells $ 705,000
Unamortized discount on receivable (215,991 )
Receivable, net of discount 489,009
Net assets (119,423 )
Non-controlling interest 188,018
Comprehensive loss (349,018 )
Subtotal of disposal from sale of BioCells (280,832 )
Net gain on sale of BioCells $ 769,841 </t>
  </si>
  <si>
    <t>5. Notes and Loans Payable, and Derivative Liabilities (Tables)</t>
  </si>
  <si>
    <t>Notes And Loans Payable And Derivative Liabilities Tables</t>
  </si>
  <si>
    <t>Notes and Loans Payable, and Derivative Liabilities</t>
  </si>
  <si>
    <t xml:space="preserve">December 31, 2015
December 31, 2014
Secured Convertible Promissory Note to Tonaquint, Inc. 7.5% per annum; due on or before September 17, 2018. 975,000 2,400,000
Less: Unamortized Discount (273,185) (1,051,085)
$ 701,815 $ 1,348,915 </t>
  </si>
  <si>
    <t>6. Investment and Notes Receivable, Related Parties (Tables)</t>
  </si>
  <si>
    <t>Investment And Notes Receivable Related Parties Tables</t>
  </si>
  <si>
    <t>Notes receivable</t>
  </si>
  <si>
    <t xml:space="preserve">2015 2014
Effective August 14, 2014, Company entered into a Secured Promissory Note with Banco Vida which carries 8% interest per annum. Interest only payments for first 12 months; thereafter principal and interest on standard amortization schedule due on or before February 1, 2017. $ 63,141 $ 75,000
On September 29, 2014, the Company closed a transaction selling its stake in BioCells to Diego Rissola; current President. Payments are to be annually, after June of 2015, and the last payment due on or before June 1, 2025. 660,000 700,000
Unamortized discount on BioCells note receivable (195,336 ) (215,991)
Allowance of doubtful accounts on BioCells note receivable -- (25,000)
$ 527,805 $ 534,009 </t>
  </si>
  <si>
    <t>7. Commitments and Contingencies (Tabels)</t>
  </si>
  <si>
    <t>Commitments And Contingencies Tabels</t>
  </si>
  <si>
    <t>Future minimum rental payments</t>
  </si>
  <si>
    <t xml:space="preserve">Commitments for future minimum rental payments, by year, and in the
aggregate, to be paid under such operating lease as of December 31, 2015, are as follows:
Rent
to be paid
2016 184,243
2017 188,600
2018 193,088
2019 147,397
Total $ 713,328 Convertible Promissory Note to Tonaquint Commitments for future minimum principal payments, by year, and in
the aggregate, to be paid under such convertible note as of December 31, 2015, are as follows:
Principal
to be paid
2016 500,000
2017 475,000
Total $ 975,000 </t>
  </si>
  <si>
    <t>Future minimum principal payments</t>
  </si>
  <si>
    <t xml:space="preserve">Principal
to be paid
2016 500,000
2017 475,000
Total $ 975,000 </t>
  </si>
  <si>
    <t>9. Stock Option Plan (Tables)</t>
  </si>
  <si>
    <t>Stock Option Plan Tables</t>
  </si>
  <si>
    <t>Stock option activity</t>
  </si>
  <si>
    <t xml:space="preserve">Stock Options Weighted
Average Exercise
Price Weighted
Avg. Contractual Remaining
Life
Outstanding, December 31, 2013 5,570,830 1.01 4.51
Granted - - -
Exercised - - -
Forfeited/Expired 464,055 - -
Outstanding, December 31, 2014 5,106,775 1.01 4.41
Granted - - -
Exercised - - -
Forfeited/Expired 497,411 - -
Outstanding, December
31, 2015 4,609,364 0.67 3.87
Exercisable at December
31, 2015 4,609,364 0.67 3.87 </t>
  </si>
  <si>
    <t>Outstanding stock options under the stock option plan</t>
  </si>
  <si>
    <t xml:space="preserve">Range of Exercise Prices
Number of Options
Weighted Average Remaining Contractual Life (years)
Weighted Average Exercise Price
Number of Options Exercisable
Weighted Average Exercise Price
$ 0.33  20.00 4,609,364 3.87 $ 0.67 4,609,364 $ 0.67
$ 21.00  30.00 - - - - -
$ 31.00 51.00 - - - - -
4,609,364 3.87 $ 0.67 4,609,364 $ 0.67 </t>
  </si>
  <si>
    <t>11. Income Taxes (Tables)</t>
  </si>
  <si>
    <t>Income Taxes Tables</t>
  </si>
  <si>
    <t>Income tax reconciliation</t>
  </si>
  <si>
    <t xml:space="preserve">Tax
Loss (Gain) Deferred
Assets
Net income (loss) 437,935 153,277
NOL at December 31, 2014 (42,827,184 ) (14,989,514 )
Bad debt expense 59,311 20,759
Accounts payable 152,804 53,481
Accrued expenses 240,940 71,729
Deferred revenue 1,601,432 560,501
Accounts receivable (349,859 ) (122,451 )
Prepaid expense (151,874 ) (53,156 )
Stock-based compensation (3,649 ) (1,277 )
Meal &amp; ent
(50% of $17,746) 8,873 3,106
Tax
loss (gain) as of December 31, 2015 (40,867,271 ) (14,303,545 ) </t>
  </si>
  <si>
    <t>2. Summary of Significant Accounting Policies (Details) - USD ($)</t>
  </si>
  <si>
    <t>Fair Value, Measurements, Recurring [Member]</t>
  </si>
  <si>
    <t>Summary of assets and liabilities measured at fair value on a recurring basis</t>
  </si>
  <si>
    <t>Derivative liability</t>
  </si>
  <si>
    <t>Fair Value, Measurements, Recurring [Member], Level 1 [Member]</t>
  </si>
  <si>
    <t>Fair Value, Measurements, Recurring [Member], Level 2 [Member]</t>
  </si>
  <si>
    <t>Fair Value, Measurements, Recurring [Member], Level 3 [Member]</t>
  </si>
  <si>
    <t>2. Summary of Significant Accounting Policies (Details 1)</t>
  </si>
  <si>
    <t>Dividend Yield</t>
  </si>
  <si>
    <t>0.00%</t>
  </si>
  <si>
    <t>MinimumMember</t>
  </si>
  <si>
    <t>Risk free interest rate</t>
  </si>
  <si>
    <t>0.12%</t>
  </si>
  <si>
    <t>Expected life</t>
  </si>
  <si>
    <t>0 years</t>
  </si>
  <si>
    <t>Volatility</t>
  </si>
  <si>
    <t>MaximumMember</t>
  </si>
  <si>
    <t>0.63%</t>
  </si>
  <si>
    <t>0.51%</t>
  </si>
  <si>
    <t>1 year 9 months</t>
  </si>
  <si>
    <t>3 years</t>
  </si>
  <si>
    <t>103.00%</t>
  </si>
  <si>
    <t>2. Summary of Significant Accounting Policies (Details Narrative) - USD ($)</t>
  </si>
  <si>
    <t>Notes and loans payable</t>
  </si>
  <si>
    <t>Cash flow from operations</t>
  </si>
  <si>
    <t>Intangible assets estimated useful life</t>
  </si>
  <si>
    <t>18 years</t>
  </si>
  <si>
    <t>Amortization expense</t>
  </si>
  <si>
    <t>3. Property and Equipment (Details) - USD ($)</t>
  </si>
  <si>
    <t>Property and equipment Total</t>
  </si>
  <si>
    <t>Less: accumulated depreciation and amortization</t>
  </si>
  <si>
    <t>Net property and equipment</t>
  </si>
  <si>
    <t>Furniture and Fixtures [Member]</t>
  </si>
  <si>
    <t>Computer Equipment [Member]</t>
  </si>
  <si>
    <t>Labaratory Equipment [Member]</t>
  </si>
  <si>
    <t>Freezer Equipment [Member]</t>
  </si>
  <si>
    <t>Leaseholds and Leasehold Improvements [Member]</t>
  </si>
  <si>
    <t>3. Property and Equipment (Details Narrative) - USD ($)</t>
  </si>
  <si>
    <t>Property And Equipment Details Narrative</t>
  </si>
  <si>
    <t>Depreciation and amortization expense</t>
  </si>
  <si>
    <t>4. Discontinued Operations (Details) (USD $)</t>
  </si>
  <si>
    <t>Dec. 31, 2015USD ($)</t>
  </si>
  <si>
    <t>Discontinued Operations Details Usd</t>
  </si>
  <si>
    <t>Accounts receivable</t>
  </si>
  <si>
    <t>Property and equipment, net of accumulated depreciation</t>
  </si>
  <si>
    <t>Customer contracts and relationships, net of amortization</t>
  </si>
  <si>
    <t>Other assets</t>
  </si>
  <si>
    <t>Goodwill</t>
  </si>
  <si>
    <t>4. Discontinued Operations (Details 1) (USD $)</t>
  </si>
  <si>
    <t>Discontinued Operations Details 1 Usd</t>
  </si>
  <si>
    <t>Receivable from sale of BioCells</t>
  </si>
  <si>
    <t>Unamortized discount on receivable</t>
  </si>
  <si>
    <t>Receivable, net of discount</t>
  </si>
  <si>
    <t>Net assets</t>
  </si>
  <si>
    <t>Comprehensive loss</t>
  </si>
  <si>
    <t>Subtotal of disposal from sale of BioCells</t>
  </si>
  <si>
    <t>Net gain on sale of BioCells</t>
  </si>
  <si>
    <t>5. Notes and Loans Payable, and Derivative Liabilities (Details) - USD ($)</t>
  </si>
  <si>
    <t>Less: Unamortized Discount</t>
  </si>
  <si>
    <t>Notes and loans payable, Net</t>
  </si>
  <si>
    <t>Secured Convertible Promissory Note Tonaquint, Inc</t>
  </si>
  <si>
    <t>6. Investment and Notes Receivable, Related Parties (Details) - USD ($)</t>
  </si>
  <si>
    <t>Unamortized discount on BioCells note receivable</t>
  </si>
  <si>
    <t>Allowance of doubtful accounts on BioCells note receivable</t>
  </si>
  <si>
    <t>Notes receivable, net</t>
  </si>
  <si>
    <t>Banco Vida</t>
  </si>
  <si>
    <t>BioCells</t>
  </si>
  <si>
    <t>7. Commitments and Contingencies (Details)</t>
  </si>
  <si>
    <t>Commitments for future minimum rental payments, by year, and in the aggregate, to be paid (and received) under such operating leases</t>
  </si>
  <si>
    <t>7. Commitments and Contingencies (Details 1) - Tonaquint, Inc</t>
  </si>
  <si>
    <t>Principal balance due</t>
  </si>
  <si>
    <t>9. Stock Option Plan (Details) - $ / shares</t>
  </si>
  <si>
    <t>Stock Option Plan Details</t>
  </si>
  <si>
    <t>Beginning Balance, shares</t>
  </si>
  <si>
    <t>Granted, shares</t>
  </si>
  <si>
    <t>Exercised, shares</t>
  </si>
  <si>
    <t>Forfeited/Expired, shares</t>
  </si>
  <si>
    <t>Ending Balance, shares</t>
  </si>
  <si>
    <t>Ending Balance Exercisable, shares</t>
  </si>
  <si>
    <t>Beginning Balance, weighted average exercise price</t>
  </si>
  <si>
    <t>Granted, weighted average exercise price</t>
  </si>
  <si>
    <t>Exercised, weighted average exercise price</t>
  </si>
  <si>
    <t>Forfeited/Expired, weighted average exercise price</t>
  </si>
  <si>
    <t>Ending Balance, weighted average exercise price</t>
  </si>
  <si>
    <t>.67</t>
  </si>
  <si>
    <t>Ending Balance Exercisable, weighted average exercise price</t>
  </si>
  <si>
    <t>$ .67</t>
  </si>
  <si>
    <t>Beginning Balance, Weighted Avg. Contractual Remaining Life (in years)</t>
  </si>
  <si>
    <t>4 years 4 months 28 days</t>
  </si>
  <si>
    <t>4 years 6 months 4 days</t>
  </si>
  <si>
    <t>Ending Balance, Weighted Avg. Contractual Remaining Life (in years)</t>
  </si>
  <si>
    <t>3 years 10 months 13 days</t>
  </si>
  <si>
    <t>Ending Balance Exercisable, Weighted Avg. Contractual Remaining Life (in years)</t>
  </si>
  <si>
    <t>9. Stock Option Plan (Details 1) - $ / shares</t>
  </si>
  <si>
    <t>Dec. 31, 2013</t>
  </si>
  <si>
    <t>Number of Options</t>
  </si>
  <si>
    <t>Weighted Average Remaining Contractual Life (years)</t>
  </si>
  <si>
    <t>Weighted Average Exercise Price</t>
  </si>
  <si>
    <t>Number of Options Exercisable</t>
  </si>
  <si>
    <t>RangeOneMember</t>
  </si>
  <si>
    <t>Range of Exercise Prices</t>
  </si>
  <si>
    <t>0.33 - 20.00</t>
  </si>
  <si>
    <t>RangeTwoMember</t>
  </si>
  <si>
    <t>21.00 - 30.00</t>
  </si>
  <si>
    <t>RangeThreeMember</t>
  </si>
  <si>
    <t>31.00 - 51.00</t>
  </si>
  <si>
    <t>11. Income Taxes (Details)</t>
  </si>
  <si>
    <t>Bad debt expense</t>
  </si>
  <si>
    <t>Prepaid expense</t>
  </si>
  <si>
    <t>Stock-based compensation</t>
  </si>
  <si>
    <t>Meal &amp; ent (50% of $17,746)</t>
  </si>
  <si>
    <t>Tax loss (gain) for the year</t>
  </si>
  <si>
    <t>Deferred Assets</t>
  </si>
  <si>
    <t>Net operating loss</t>
  </si>
  <si>
    <t>11. Income Tax (Details Narrative)</t>
  </si>
  <si>
    <t>Income Tax Details Narrative</t>
  </si>
  <si>
    <t>Net operating Gain</t>
  </si>
  <si>
    <t>12. Stockholders Equity (Details Narrative) - $ / shares</t>
  </si>
  <si>
    <t>Stockholders Equity Details Narrative</t>
  </si>
  <si>
    <t>Preferred stock authorized</t>
  </si>
  <si>
    <t>Common Stock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289496</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4710000</v>
      </c>
    </row>
    <row r="15" spans="1:4">
      <c t="s" r="A15" s="4">
        <v>25</v>
      </c>
      <c t="n" r="C15" s="6">
        <v>1272066146</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2</v>
      </c>
      <c t="s" r="B1" s="2">
        <v>1</v>
      </c>
    </row>
    <row r="2" spans="1:2">
      <c t="s" r="B2" s="2">
        <v>2</v>
      </c>
    </row>
    <row r="3" spans="1:2">
      <c t="s" r="A3" s="3">
        <v>172</v>
      </c>
    </row>
    <row r="4" spans="1:2">
      <c t="s" r="A4" s="4">
        <v>183</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85</v>
      </c>
      <c t="s" r="B1" s="2">
        <v>1</v>
      </c>
    </row>
    <row r="2" spans="1:2">
      <c t="s" r="B2" s="2">
        <v>2</v>
      </c>
    </row>
    <row r="3" spans="1:2">
      <c t="s" r="A3" s="3">
        <v>172</v>
      </c>
    </row>
    <row r="4" spans="1:2">
      <c t="s" r="A4" s="4">
        <v>186</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88</v>
      </c>
      <c t="s" r="B1" s="2">
        <v>1</v>
      </c>
    </row>
    <row r="2" spans="1:2">
      <c t="s" r="B2" s="2">
        <v>2</v>
      </c>
    </row>
    <row r="3" spans="1:2">
      <c t="s" r="A3" s="3">
        <v>172</v>
      </c>
    </row>
    <row r="4" spans="1:2">
      <c t="s" r="A4" s="4">
        <v>189</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1</v>
      </c>
      <c t="s" r="B1" s="2">
        <v>1</v>
      </c>
    </row>
    <row r="2" spans="1:2">
      <c t="s" r="B2" s="2">
        <v>2</v>
      </c>
    </row>
    <row r="3" spans="1:2">
      <c t="s" r="A3" s="3">
        <v>172</v>
      </c>
    </row>
    <row r="4" spans="1:2">
      <c t="s" r="A4" s="4">
        <v>192</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4</v>
      </c>
      <c t="s" r="B1" s="2">
        <v>1</v>
      </c>
    </row>
    <row r="2" spans="1:2">
      <c t="s" r="B2" s="2">
        <v>2</v>
      </c>
    </row>
    <row r="3" spans="1:2">
      <c t="s" r="A3" s="3">
        <v>172</v>
      </c>
    </row>
    <row r="4" spans="1:2">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7</v>
      </c>
      <c t="s" r="B1" s="2">
        <v>1</v>
      </c>
    </row>
    <row r="2" spans="1:2">
      <c t="s" r="B2" s="2">
        <v>2</v>
      </c>
    </row>
    <row r="3" spans="1:2">
      <c t="s" r="A3" s="3">
        <v>172</v>
      </c>
    </row>
    <row r="4" spans="1:2">
      <c t="s" r="A4" s="4">
        <v>198</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0</v>
      </c>
      <c t="s" r="B1" s="2">
        <v>1</v>
      </c>
    </row>
    <row r="2" spans="1:2">
      <c t="s" r="B2" s="2">
        <v>2</v>
      </c>
    </row>
    <row r="3" spans="1:2">
      <c t="s" r="A3" s="3">
        <v>172</v>
      </c>
    </row>
    <row r="4" spans="1:2">
      <c t="s" r="A4" s="4">
        <v>201</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7</v>
      </c>
      <c t="s" r="B1" s="2">
        <v>1</v>
      </c>
    </row>
    <row r="2" spans="1:2">
      <c t="s" r="B2" s="2">
        <v>2</v>
      </c>
    </row>
    <row r="3" spans="1:2">
      <c t="s" r="A3" s="3">
        <v>172</v>
      </c>
    </row>
    <row r="4" spans="1:2">
      <c t="s" r="A4" s="4">
        <v>208</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789046</v>
      </c>
      <c t="n" r="C3" s="7">
        <v>750886</v>
      </c>
    </row>
    <row r="4" spans="1:3">
      <c t="s" r="A4" s="4">
        <v>33</v>
      </c>
      <c t="n" r="B4" s="6">
        <v>349859</v>
      </c>
      <c t="n" r="C4" s="6">
        <v>287593</v>
      </c>
    </row>
    <row r="5" spans="1:3">
      <c t="s" r="A5" s="4">
        <v>34</v>
      </c>
      <c t="n" r="B5" s="6">
        <v>58709</v>
      </c>
      <c t="n" r="C5" s="6">
        <v>18828</v>
      </c>
    </row>
    <row r="6" spans="1:3">
      <c t="s" r="A6" s="4">
        <v>35</v>
      </c>
      <c t="n" r="B6" s="6">
        <v>16895</v>
      </c>
      <c t="n" r="C6" s="6">
        <v>0</v>
      </c>
    </row>
    <row r="7" spans="1:3">
      <c t="s" r="A7" s="4">
        <v>36</v>
      </c>
      <c t="n" r="B7" s="6">
        <v>151874</v>
      </c>
      <c t="n" r="C7" s="6">
        <v>79657</v>
      </c>
    </row>
    <row r="8" spans="1:3">
      <c t="s" r="A8" s="4">
        <v>37</v>
      </c>
      <c t="n" r="B8" s="6">
        <v>126352</v>
      </c>
      <c t="n" r="C8" s="6">
        <v>101569</v>
      </c>
    </row>
    <row r="9" spans="1:3">
      <c t="s" r="A9" s="4">
        <v>38</v>
      </c>
      <c t="n" r="B9" s="6">
        <v>1492735</v>
      </c>
      <c t="n" r="C9" s="6">
        <v>1238533</v>
      </c>
    </row>
    <row r="10" spans="1:3">
      <c t="s" r="A10" s="4">
        <v>39</v>
      </c>
      <c t="n" r="B10" s="6">
        <v>119189</v>
      </c>
      <c t="n" r="C10" s="6">
        <v>127018</v>
      </c>
    </row>
    <row r="11" spans="1:3">
      <c t="s" r="A11" s="4">
        <v>40</v>
      </c>
      <c t="n" r="B11" s="6">
        <v>1637409</v>
      </c>
      <c t="n" r="C11" s="6">
        <v>1982757</v>
      </c>
    </row>
    <row r="12" spans="1:3">
      <c t="s" r="A12" s="4">
        <v>41</v>
      </c>
      <c t="n" r="B12" s="6">
        <v>4432</v>
      </c>
      <c t="n" r="C12" s="6">
        <v>56172</v>
      </c>
    </row>
    <row r="13" spans="1:3">
      <c t="s" r="A13" s="4">
        <v>42</v>
      </c>
      <c t="n" r="B13" s="6">
        <v>447769</v>
      </c>
      <c t="n" r="C13" s="6">
        <v>459009</v>
      </c>
    </row>
    <row r="14" spans="1:3">
      <c t="s" r="A14" s="4">
        <v>43</v>
      </c>
      <c t="n" r="B14" s="6">
        <v>3701534</v>
      </c>
      <c t="n" r="C14" s="6">
        <v>3863489</v>
      </c>
    </row>
    <row r="15" spans="1:3">
      <c t="s" r="A15" s="3">
        <v>44</v>
      </c>
    </row>
    <row r="16" spans="1:3">
      <c t="s" r="A16" s="4">
        <v>45</v>
      </c>
      <c t="n" r="B16" s="6">
        <v>152805</v>
      </c>
      <c t="n" r="C16" s="6">
        <v>363079</v>
      </c>
    </row>
    <row r="17" spans="1:3">
      <c t="s" r="A17" s="4">
        <v>46</v>
      </c>
      <c t="n" r="B17" s="6">
        <v>204939</v>
      </c>
      <c t="n" r="C17" s="6">
        <v>311320</v>
      </c>
    </row>
    <row r="18" spans="1:3">
      <c t="s" r="A18" s="4">
        <v>47</v>
      </c>
      <c t="n" r="B18" s="6">
        <v>1297244</v>
      </c>
      <c t="n" r="C18" s="6">
        <v>1164662</v>
      </c>
    </row>
    <row r="19" spans="1:3">
      <c t="s" r="A19" s="4">
        <v>48</v>
      </c>
      <c t="n" r="B19" s="6">
        <v>182213</v>
      </c>
      <c t="n" r="C19" s="6">
        <v>343876</v>
      </c>
    </row>
    <row r="20" spans="1:3">
      <c t="s" r="A20" s="4">
        <v>49</v>
      </c>
      <c t="n" r="B20" s="6">
        <v>128607</v>
      </c>
      <c t="n" r="C20" s="6">
        <v>7156</v>
      </c>
    </row>
    <row r="21" spans="1:3">
      <c t="s" r="A21" s="4">
        <v>50</v>
      </c>
      <c t="n" r="B21" s="6">
        <v>292298</v>
      </c>
      <c t="n" r="C21" s="6">
        <v>449638</v>
      </c>
    </row>
    <row r="22" spans="1:3">
      <c t="s" r="A22" s="4">
        <v>51</v>
      </c>
      <c t="n" r="B22" s="6">
        <v>2258106</v>
      </c>
      <c t="n" r="C22" s="6">
        <v>2639731</v>
      </c>
    </row>
    <row r="23" spans="1:3">
      <c t="s" r="A23" s="4">
        <v>52</v>
      </c>
      <c t="n" r="B23" s="6">
        <v>304188</v>
      </c>
      <c t="n" r="C23" s="6">
        <v>327975</v>
      </c>
    </row>
    <row r="24" spans="1:3">
      <c t="s" r="A24" s="4">
        <v>53</v>
      </c>
      <c t="n" r="B24" s="6">
        <v>255290</v>
      </c>
      <c t="n" r="C24" s="6">
        <v>687754</v>
      </c>
    </row>
    <row r="25" spans="1:3">
      <c t="s" r="A25" s="4">
        <v>54</v>
      </c>
      <c t="n" r="B25" s="6">
        <v>409517</v>
      </c>
      <c t="n" r="C25" s="6">
        <v>899277</v>
      </c>
    </row>
    <row r="26" spans="1:3">
      <c t="s" r="A26" s="4">
        <v>55</v>
      </c>
      <c t="n" r="B26" s="6">
        <v>3227101</v>
      </c>
      <c t="n" r="C26" s="6">
        <v>4554737</v>
      </c>
    </row>
    <row r="27" spans="1:3">
      <c t="s" r="A27" s="3">
        <v>56</v>
      </c>
    </row>
    <row r="28" spans="1:3">
      <c t="s" r="A28" s="4">
        <v>57</v>
      </c>
      <c t="n" r="B28" s="6">
        <v>0</v>
      </c>
      <c t="n" r="C28" s="6">
        <v>0</v>
      </c>
    </row>
    <row r="29" spans="1:3">
      <c t="s" r="A29" s="4">
        <v>58</v>
      </c>
      <c t="n" r="B29" s="6">
        <v>127207</v>
      </c>
      <c t="n" r="C29" s="6">
        <v>89000</v>
      </c>
    </row>
    <row r="30" spans="1:3">
      <c t="s" r="A30" s="4">
        <v>59</v>
      </c>
      <c t="n" r="B30" s="6">
        <v>53954510</v>
      </c>
      <c t="n" r="C30" s="6">
        <v>53264971</v>
      </c>
    </row>
    <row r="31" spans="1:3">
      <c t="s" r="A31" s="4">
        <v>60</v>
      </c>
      <c t="n" r="B31" s="6">
        <v>-599833</v>
      </c>
      <c t="n" r="C31" s="6">
        <v>-599833</v>
      </c>
    </row>
    <row r="32" spans="1:3">
      <c t="s" r="A32" s="4">
        <v>61</v>
      </c>
      <c t="n" r="B32" s="6">
        <v>-53007451</v>
      </c>
      <c t="n" r="C32" s="6">
        <v>-53445386</v>
      </c>
    </row>
    <row r="33" spans="1:3">
      <c t="s" r="A33" s="4">
        <v>62</v>
      </c>
      <c t="n" r="B33" s="6">
        <v>474433</v>
      </c>
      <c t="n" r="C33" s="6">
        <v>-691248</v>
      </c>
    </row>
    <row r="34" spans="1:3">
      <c t="s" r="A34" s="4">
        <v>63</v>
      </c>
      <c t="n" r="B34" s="6">
        <v>0</v>
      </c>
      <c t="n" r="C34" s="6">
        <v>0</v>
      </c>
    </row>
    <row r="35" spans="1:3">
      <c t="s" r="A35" s="4">
        <v>64</v>
      </c>
      <c t="n" r="B35" s="6">
        <v>474433</v>
      </c>
      <c t="n" r="C35" s="6">
        <v>-691248</v>
      </c>
    </row>
    <row r="36" spans="1:3">
      <c t="s" r="A36" s="4">
        <v>65</v>
      </c>
      <c t="n" r="B36" s="7">
        <v>3701534</v>
      </c>
      <c t="n" r="C36" s="7">
        <v>38634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4</v>
      </c>
      <c t="s" r="B1" s="2">
        <v>1</v>
      </c>
    </row>
    <row r="2" spans="1:2">
      <c t="s" r="B2" s="2">
        <v>2</v>
      </c>
    </row>
    <row r="3" spans="1:2">
      <c t="s" r="A3" s="3">
        <v>172</v>
      </c>
    </row>
    <row r="4" spans="1:2">
      <c t="s" r="A4" s="4">
        <v>215</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r="1" spans="1:2">
      <c t="s" r="A1" s="1">
        <v>217</v>
      </c>
      <c t="s" r="B1" s="2">
        <v>1</v>
      </c>
    </row>
    <row r="2" spans="1:2">
      <c t="s" r="B2" s="2">
        <v>2</v>
      </c>
    </row>
    <row r="3" spans="1:2">
      <c t="s" r="A3" s="3">
        <v>218</v>
      </c>
    </row>
    <row r="4" spans="1:2">
      <c t="s" r="A4" s="4">
        <v>219</v>
      </c>
      <c t="s" r="B4" s="4">
        <v>220</v>
      </c>
    </row>
    <row r="5" spans="1:2">
      <c t="s" r="A5" s="4">
        <v>221</v>
      </c>
      <c t="s" r="B5" s="4">
        <v>222</v>
      </c>
    </row>
    <row r="6" spans="1:2">
      <c t="s" r="A6" s="4">
        <v>32</v>
      </c>
      <c t="s" r="B6" s="4">
        <v>223</v>
      </c>
    </row>
    <row r="7" spans="1:2">
      <c t="s" r="A7" s="4">
        <v>224</v>
      </c>
      <c t="s" r="B7" s="4">
        <v>225</v>
      </c>
    </row>
    <row r="8" spans="1:2">
      <c t="s" r="A8" s="4">
        <v>226</v>
      </c>
      <c t="s" r="B8" s="4">
        <v>227</v>
      </c>
    </row>
    <row r="9" spans="1:2">
      <c t="s" r="A9" s="4">
        <v>228</v>
      </c>
      <c t="s" r="B9" s="4">
        <v>229</v>
      </c>
    </row>
    <row r="10" spans="1:2">
      <c t="s" r="A10" s="4">
        <v>230</v>
      </c>
      <c t="s" r="B10" s="4">
        <v>231</v>
      </c>
    </row>
    <row r="11" spans="1:2">
      <c t="s" r="A11" s="4">
        <v>232</v>
      </c>
      <c t="s" r="B11" s="4">
        <v>233</v>
      </c>
    </row>
    <row r="12" spans="1:2">
      <c t="s" r="A12" s="4">
        <v>234</v>
      </c>
      <c t="s" r="B12" s="4">
        <v>235</v>
      </c>
    </row>
    <row r="13" spans="1:2">
      <c t="s" r="A13" s="4">
        <v>236</v>
      </c>
      <c t="s" r="B13" s="4">
        <v>237</v>
      </c>
    </row>
    <row r="14" spans="1:2">
      <c t="s" r="A14" s="4">
        <v>238</v>
      </c>
      <c t="s" r="B14" s="4">
        <v>239</v>
      </c>
    </row>
    <row r="15" spans="1:2">
      <c t="s" r="A15" s="4">
        <v>240</v>
      </c>
      <c t="s" r="B15" s="4">
        <v>241</v>
      </c>
    </row>
    <row r="16" spans="1:2">
      <c t="s" r="A16" s="4">
        <v>242</v>
      </c>
      <c t="s" r="B16" s="4">
        <v>243</v>
      </c>
    </row>
    <row r="17" spans="1:2">
      <c t="s" r="A17" s="4">
        <v>204</v>
      </c>
      <c t="s" r="B17" s="4">
        <v>244</v>
      </c>
    </row>
    <row r="18" spans="1:2">
      <c t="s" r="A18" s="4">
        <v>245</v>
      </c>
      <c t="s" r="B18" s="4">
        <v>246</v>
      </c>
    </row>
    <row r="19" spans="1:2">
      <c t="s" r="A19" s="4">
        <v>247</v>
      </c>
      <c t="s" r="B19" s="4">
        <v>248</v>
      </c>
    </row>
    <row r="20" spans="1:2">
      <c t="s" r="A20" s="4">
        <v>249</v>
      </c>
      <c t="s" r="B20" s="4">
        <v>250</v>
      </c>
    </row>
    <row r="21" spans="1:2">
      <c t="s" r="A21" s="4">
        <v>251</v>
      </c>
      <c t="s" r="B21" s="4">
        <v>252</v>
      </c>
    </row>
    <row r="22" spans="1:2">
      <c t="s" r="A22" s="4">
        <v>253</v>
      </c>
      <c t="s" r="B22" s="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55</v>
      </c>
      <c t="s" r="B1" s="2">
        <v>1</v>
      </c>
    </row>
    <row r="2" spans="1:2">
      <c t="s" r="B2" s="2">
        <v>2</v>
      </c>
    </row>
    <row r="3" spans="1:2">
      <c t="s" r="A3" s="3">
        <v>256</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1</v>
      </c>
      <c t="s" r="B1" s="2">
        <v>1</v>
      </c>
    </row>
    <row r="2" spans="1:2">
      <c t="s" r="B2" s="2">
        <v>2</v>
      </c>
    </row>
    <row r="3" spans="1:2">
      <c t="s" r="A3" s="3">
        <v>262</v>
      </c>
    </row>
    <row r="4" spans="1:2">
      <c t="s" r="A4" s="4">
        <v>179</v>
      </c>
      <c t="s" r="B4"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265</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70</v>
      </c>
      <c t="s" r="B1" s="2">
        <v>1</v>
      </c>
    </row>
    <row r="2" spans="1:2">
      <c t="s" r="B2" s="2">
        <v>2</v>
      </c>
    </row>
    <row r="3" spans="1:2">
      <c t="s" r="A3" s="3">
        <v>271</v>
      </c>
    </row>
    <row r="4" spans="1:2">
      <c t="s" r="A4" s="4">
        <v>272</v>
      </c>
      <c t="s" r="B4" s="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74</v>
      </c>
      <c t="s" r="B1" s="2">
        <v>1</v>
      </c>
    </row>
    <row r="2" spans="1:2">
      <c t="s" r="B2" s="2">
        <v>2</v>
      </c>
    </row>
    <row r="3" spans="1:2">
      <c t="s" r="A3" s="3">
        <v>275</v>
      </c>
    </row>
    <row r="4" spans="1:2">
      <c t="s" r="A4" s="4">
        <v>276</v>
      </c>
      <c t="s" r="B4" s="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278</v>
      </c>
      <c t="s" r="B1" s="2">
        <v>1</v>
      </c>
    </row>
    <row r="2" spans="1:2">
      <c t="s" r="B2" s="2">
        <v>2</v>
      </c>
    </row>
    <row r="3" spans="1:2">
      <c t="s" r="A3" s="3">
        <v>279</v>
      </c>
    </row>
    <row r="4" spans="1:2">
      <c t="s" r="A4" s="4">
        <v>280</v>
      </c>
      <c t="s" r="B4" s="4">
        <v>281</v>
      </c>
    </row>
    <row r="5" spans="1:2">
      <c t="s" r="A5" s="4">
        <v>282</v>
      </c>
      <c t="s" r="B5" s="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84</v>
      </c>
      <c t="s" r="B1" s="2">
        <v>1</v>
      </c>
    </row>
    <row r="2" spans="1:2">
      <c t="s" r="B2" s="2">
        <v>2</v>
      </c>
    </row>
    <row r="3" spans="1:2">
      <c t="s" r="A3" s="3">
        <v>285</v>
      </c>
    </row>
    <row r="4" spans="1:2">
      <c t="s" r="A4" s="4">
        <v>286</v>
      </c>
      <c t="s" r="B4" s="4">
        <v>287</v>
      </c>
    </row>
    <row r="5" spans="1:2">
      <c t="s" r="A5" s="4">
        <v>288</v>
      </c>
      <c t="s" r="B5"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90</v>
      </c>
      <c t="s" r="B1" s="2">
        <v>1</v>
      </c>
    </row>
    <row r="2" spans="1:2">
      <c t="s" r="B2" s="2">
        <v>2</v>
      </c>
    </row>
    <row r="3" spans="1:2">
      <c t="s" r="A3" s="3">
        <v>291</v>
      </c>
    </row>
    <row r="4" spans="1:2">
      <c t="s" r="A4" s="4">
        <v>292</v>
      </c>
      <c t="s" r="B4" s="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6</v>
      </c>
      <c t="s" r="B1" s="2">
        <v>2</v>
      </c>
      <c t="s" r="C1" s="2">
        <v>30</v>
      </c>
    </row>
    <row r="2" spans="1:3">
      <c t="s" r="A2" s="3">
        <v>67</v>
      </c>
    </row>
    <row r="3" spans="1:3">
      <c t="s" r="A3" s="4">
        <v>68</v>
      </c>
      <c t="n" r="B3" s="7">
        <v>105037</v>
      </c>
      <c t="n" r="C3" s="7">
        <v>93123</v>
      </c>
    </row>
    <row r="4" spans="1:3">
      <c t="s" r="A4" s="4">
        <v>69</v>
      </c>
      <c t="n" r="B4" s="6">
        <v>695335</v>
      </c>
      <c t="n" r="C4" s="6">
        <v>640772</v>
      </c>
    </row>
    <row r="5" spans="1:3">
      <c t="s" r="A5" s="4">
        <v>70</v>
      </c>
      <c t="n" r="B5" s="6">
        <v>4040983</v>
      </c>
      <c t="n" r="C5" s="6">
        <v>3695635</v>
      </c>
    </row>
    <row r="6" spans="1:3">
      <c t="s" r="A6" s="3">
        <v>71</v>
      </c>
    </row>
    <row r="7" spans="1:3">
      <c t="s" r="A7" s="4">
        <v>72</v>
      </c>
      <c t="n" r="B7" s="6">
        <v>195336</v>
      </c>
      <c t="n" r="C7" s="6">
        <v>215991</v>
      </c>
    </row>
    <row r="8" spans="1:3">
      <c t="s" r="A8" s="4">
        <v>73</v>
      </c>
      <c t="n" r="B8" s="7">
        <v>113778</v>
      </c>
      <c t="n" r="C8" s="7">
        <v>350362</v>
      </c>
    </row>
    <row r="9" spans="1:3">
      <c t="s" r="A9" s="3">
        <v>74</v>
      </c>
    </row>
    <row r="10" spans="1:3">
      <c t="s" r="A10" s="4">
        <v>75</v>
      </c>
      <c t="n" r="B10" s="8">
        <v>0.001</v>
      </c>
      <c t="n" r="C10" s="8">
        <v>0.001</v>
      </c>
    </row>
    <row r="11" spans="1:3">
      <c t="s" r="A11" s="4">
        <v>76</v>
      </c>
      <c t="n" r="B11" s="6">
        <v>5000000</v>
      </c>
      <c t="n" r="C11" s="6">
        <v>5000000</v>
      </c>
    </row>
    <row r="12" spans="1:3">
      <c t="s" r="A12" s="4">
        <v>77</v>
      </c>
      <c t="n" r="B12" s="6">
        <v>0</v>
      </c>
      <c t="n" r="C12" s="6">
        <v>0</v>
      </c>
    </row>
    <row r="13" spans="1:3">
      <c t="s" r="A13" s="4">
        <v>78</v>
      </c>
      <c t="n" r="B13" s="6">
        <v>0</v>
      </c>
      <c t="n" r="C13" s="6">
        <v>0</v>
      </c>
    </row>
    <row r="14" spans="1:3">
      <c t="s" r="A14" s="4">
        <v>79</v>
      </c>
      <c t="n" r="B14" s="8">
        <v>0.001</v>
      </c>
      <c t="n" r="C14" s="8">
        <v>0.001</v>
      </c>
    </row>
    <row r="15" spans="1:3">
      <c t="s" r="A15" s="4">
        <v>80</v>
      </c>
      <c t="n" r="B15" s="6">
        <v>2890000000</v>
      </c>
      <c t="n" r="C15" s="6">
        <v>890000000</v>
      </c>
    </row>
    <row r="16" spans="1:3">
      <c t="s" r="A16" s="4">
        <v>81</v>
      </c>
      <c t="n" r="B16" s="6">
        <v>1272066146</v>
      </c>
      <c t="n" r="C16" s="6">
        <v>890000000</v>
      </c>
    </row>
    <row r="17" spans="1:3">
      <c t="s" r="A17" s="4">
        <v>82</v>
      </c>
      <c t="n" r="B17" s="6">
        <v>1272066146</v>
      </c>
      <c t="n" r="C17" s="6">
        <v>89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294</v>
      </c>
      <c t="s" r="B1" s="2">
        <v>2</v>
      </c>
      <c t="s" r="C1" s="2">
        <v>30</v>
      </c>
    </row>
    <row r="2" spans="1:3">
      <c t="s" r="A2" s="4">
        <v>295</v>
      </c>
    </row>
    <row r="3" spans="1:3">
      <c t="s" r="A3" s="3">
        <v>296</v>
      </c>
    </row>
    <row r="4" spans="1:3">
      <c t="s" r="A4" s="4">
        <v>32</v>
      </c>
      <c t="n" r="B4" s="7">
        <v>789046</v>
      </c>
      <c t="n" r="C4" s="7">
        <v>750886</v>
      </c>
    </row>
    <row r="5" spans="1:3">
      <c t="s" r="A5" s="4">
        <v>297</v>
      </c>
      <c t="n" r="B5" s="6">
        <v>-437503</v>
      </c>
      <c t="n" r="C5" s="6">
        <v>-1031630</v>
      </c>
    </row>
    <row r="6" spans="1:3">
      <c t="s" r="A6" s="4">
        <v>298</v>
      </c>
    </row>
    <row r="7" spans="1:3">
      <c t="s" r="A7" s="3">
        <v>296</v>
      </c>
    </row>
    <row r="8" spans="1:3">
      <c t="s" r="A8" s="4">
        <v>32</v>
      </c>
      <c t="n" r="B8" s="6">
        <v>789046</v>
      </c>
      <c t="n" r="C8" s="6">
        <v>750886</v>
      </c>
    </row>
    <row r="9" spans="1:3">
      <c t="s" r="A9" s="4">
        <v>297</v>
      </c>
      <c t="n" r="B9" s="6">
        <v>0</v>
      </c>
      <c t="n" r="C9" s="6">
        <v>0</v>
      </c>
    </row>
    <row r="10" spans="1:3">
      <c t="s" r="A10" s="4">
        <v>299</v>
      </c>
    </row>
    <row r="11" spans="1:3">
      <c t="s" r="A11" s="3">
        <v>296</v>
      </c>
    </row>
    <row r="12" spans="1:3">
      <c t="s" r="A12" s="4">
        <v>32</v>
      </c>
      <c t="n" r="B12" s="6">
        <v>0</v>
      </c>
      <c t="n" r="C12" s="6">
        <v>0</v>
      </c>
    </row>
    <row r="13" spans="1:3">
      <c t="s" r="A13" s="4">
        <v>297</v>
      </c>
      <c t="n" r="B13" s="6">
        <v>0</v>
      </c>
      <c t="n" r="C13" s="6">
        <v>0</v>
      </c>
    </row>
    <row r="14" spans="1:3">
      <c t="s" r="A14" s="4">
        <v>300</v>
      </c>
    </row>
    <row r="15" spans="1:3">
      <c t="s" r="A15" s="3">
        <v>296</v>
      </c>
    </row>
    <row r="16" spans="1:3">
      <c t="s" r="A16" s="4">
        <v>32</v>
      </c>
      <c t="n" r="B16" s="6">
        <v>0</v>
      </c>
      <c t="n" r="C16" s="6">
        <v>0</v>
      </c>
    </row>
    <row r="17" spans="1:3">
      <c t="s" r="A17" s="4">
        <v>297</v>
      </c>
      <c t="n" r="B17" s="7">
        <v>-437503</v>
      </c>
      <c t="n" r="C17" s="7">
        <v>-103163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301</v>
      </c>
      <c t="s" r="B1" s="2">
        <v>1</v>
      </c>
    </row>
    <row r="2" spans="1:3">
      <c t="s" r="B2" s="2">
        <v>2</v>
      </c>
      <c t="s" r="C2" s="2">
        <v>30</v>
      </c>
    </row>
    <row r="3" spans="1:3">
      <c t="s" r="A3" s="4">
        <v>302</v>
      </c>
      <c t="s" r="B3" s="4">
        <v>303</v>
      </c>
      <c t="s" r="C3" s="4">
        <v>303</v>
      </c>
    </row>
    <row r="4" spans="1:3">
      <c t="s" r="A4" s="4">
        <v>304</v>
      </c>
    </row>
    <row r="5" spans="1:3">
      <c t="s" r="A5" s="4">
        <v>305</v>
      </c>
      <c t="s" r="B5" s="4">
        <v>306</v>
      </c>
      <c t="s" r="C5" s="4">
        <v>306</v>
      </c>
    </row>
    <row r="6" spans="1:3">
      <c t="s" r="A6" s="4">
        <v>307</v>
      </c>
      <c t="s" r="B6" s="4">
        <v>308</v>
      </c>
      <c t="s" r="C6" s="4">
        <v>308</v>
      </c>
    </row>
    <row r="7" spans="1:3">
      <c t="s" r="A7" s="4">
        <v>309</v>
      </c>
      <c t="s" r="B7" s="4">
        <v>303</v>
      </c>
      <c t="s" r="C7" s="4">
        <v>303</v>
      </c>
    </row>
    <row r="8" spans="1:3">
      <c t="s" r="A8" s="4">
        <v>310</v>
      </c>
    </row>
    <row r="9" spans="1:3">
      <c t="s" r="A9" s="4">
        <v>305</v>
      </c>
      <c t="s" r="B9" s="4">
        <v>311</v>
      </c>
      <c t="s" r="C9" s="4">
        <v>312</v>
      </c>
    </row>
    <row r="10" spans="1:3">
      <c t="s" r="A10" s="4">
        <v>307</v>
      </c>
      <c t="s" r="B10" s="4">
        <v>313</v>
      </c>
      <c t="s" r="C10" s="4">
        <v>314</v>
      </c>
    </row>
    <row r="11" spans="1:3">
      <c t="s" r="A11" s="4">
        <v>309</v>
      </c>
      <c t="s" r="B11" s="4">
        <v>315</v>
      </c>
      <c t="s" r="C11" s="4">
        <v>3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316</v>
      </c>
      <c t="s" r="B1" s="2">
        <v>1</v>
      </c>
    </row>
    <row r="2" spans="1:3">
      <c t="s" r="B2" s="2">
        <v>2</v>
      </c>
      <c t="s" r="C2" s="2">
        <v>30</v>
      </c>
    </row>
    <row r="3" spans="1:3">
      <c t="s" r="A3" s="3">
        <v>172</v>
      </c>
    </row>
    <row r="4" spans="1:3">
      <c t="s" r="A4" s="4">
        <v>61</v>
      </c>
      <c t="n" r="B4" s="7">
        <v>-53007451</v>
      </c>
      <c t="n" r="C4" s="7">
        <v>-53445386</v>
      </c>
    </row>
    <row r="5" spans="1:3">
      <c t="s" r="A5" s="4">
        <v>317</v>
      </c>
      <c t="n" r="B5" s="6">
        <v>975000</v>
      </c>
      <c t="n" r="C5" s="6">
        <v>2400000</v>
      </c>
    </row>
    <row r="6" spans="1:3">
      <c t="s" r="A6" s="4">
        <v>318</v>
      </c>
      <c t="n" r="B6" s="7">
        <v>734035</v>
      </c>
      <c t="n" r="C6" s="6">
        <v>779643</v>
      </c>
    </row>
    <row r="7" spans="1:3">
      <c t="s" r="A7" s="4">
        <v>319</v>
      </c>
      <c t="s" r="B7" s="4">
        <v>320</v>
      </c>
    </row>
    <row r="8" spans="1:3">
      <c t="s" r="A8" s="4">
        <v>321</v>
      </c>
      <c t="n" r="B8" s="7">
        <v>345348</v>
      </c>
      <c t="n" r="C8" s="7">
        <v>377443</v>
      </c>
    </row>
    <row r="9" spans="1:3">
      <c t="s" r="A9" s="4">
        <v>109</v>
      </c>
      <c t="n" r="B9" s="6">
        <v>1132828089</v>
      </c>
      <c t="n" r="C9" s="6">
        <v>890000000</v>
      </c>
    </row>
    <row r="10" spans="1:3">
      <c t="s" r="A10" s="4">
        <v>110</v>
      </c>
      <c t="n" r="B10" s="6">
        <v>1464460742</v>
      </c>
      <c t="n" r="C10" s="6">
        <v>8951067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322</v>
      </c>
      <c t="s" r="B1" s="2">
        <v>2</v>
      </c>
      <c t="s" r="C1" s="2">
        <v>30</v>
      </c>
    </row>
    <row r="2" spans="1:3">
      <c t="s" r="A2" s="4">
        <v>323</v>
      </c>
      <c t="n" r="B2" s="7">
        <v>814524</v>
      </c>
      <c t="n" r="C2" s="7">
        <v>767790</v>
      </c>
    </row>
    <row r="3" spans="1:3">
      <c t="s" r="A3" s="4">
        <v>324</v>
      </c>
      <c t="n" r="B3" s="6">
        <v>-695335</v>
      </c>
      <c t="n" r="C3" s="6">
        <v>-640772</v>
      </c>
    </row>
    <row r="4" spans="1:3">
      <c t="s" r="A4" s="4">
        <v>325</v>
      </c>
      <c t="n" r="B4" s="6">
        <v>119189</v>
      </c>
      <c t="n" r="C4" s="6">
        <v>127018</v>
      </c>
    </row>
    <row r="5" spans="1:3">
      <c t="s" r="A5" s="4">
        <v>326</v>
      </c>
    </row>
    <row r="6" spans="1:3">
      <c t="s" r="A6" s="4">
        <v>323</v>
      </c>
      <c t="n" r="B6" s="6">
        <v>23030</v>
      </c>
      <c t="n" r="C6" s="6">
        <v>23030</v>
      </c>
    </row>
    <row r="7" spans="1:3">
      <c t="s" r="A7" s="4">
        <v>327</v>
      </c>
    </row>
    <row r="8" spans="1:3">
      <c t="s" r="A8" s="4">
        <v>323</v>
      </c>
      <c t="n" r="B8" s="6">
        <v>217364</v>
      </c>
      <c t="n" r="C8" s="6">
        <v>208116</v>
      </c>
    </row>
    <row r="9" spans="1:3">
      <c t="s" r="A9" s="4">
        <v>328</v>
      </c>
    </row>
    <row r="10" spans="1:3">
      <c t="s" r="A10" s="4">
        <v>323</v>
      </c>
      <c t="n" r="B10" s="6">
        <v>100844</v>
      </c>
      <c t="n" r="C10" s="6">
        <v>73602</v>
      </c>
    </row>
    <row r="11" spans="1:3">
      <c t="s" r="A11" s="4">
        <v>329</v>
      </c>
    </row>
    <row r="12" spans="1:3">
      <c t="s" r="A12" s="4">
        <v>323</v>
      </c>
      <c t="n" r="B12" s="6">
        <v>370424</v>
      </c>
      <c t="n" r="C12" s="6">
        <v>362830</v>
      </c>
    </row>
    <row r="13" spans="1:3">
      <c t="s" r="A13" s="4">
        <v>330</v>
      </c>
    </row>
    <row r="14" spans="1:3">
      <c t="s" r="A14" s="4">
        <v>323</v>
      </c>
      <c t="n" r="B14" s="7">
        <v>102862</v>
      </c>
      <c t="n" r="C14" s="7">
        <v>1002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331</v>
      </c>
      <c t="s" r="B1" s="2">
        <v>1</v>
      </c>
    </row>
    <row r="2" spans="1:3">
      <c t="s" r="B2" s="2">
        <v>2</v>
      </c>
      <c t="s" r="C2" s="2">
        <v>30</v>
      </c>
    </row>
    <row r="3" spans="1:3">
      <c t="s" r="A3" s="3">
        <v>332</v>
      </c>
    </row>
    <row r="4" spans="1:3">
      <c t="s" r="A4" s="4">
        <v>333</v>
      </c>
      <c t="n" r="B4" s="7">
        <v>54562</v>
      </c>
      <c t="n" r="C4" s="7">
        <v>970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1"/>
  </cols>
  <sheetData>
    <row r="1" spans="1:2">
      <c t="s" r="A1" s="1">
        <v>334</v>
      </c>
      <c t="s" r="B1" s="2">
        <v>335</v>
      </c>
    </row>
    <row r="2" spans="1:2">
      <c t="s" r="A2" s="3">
        <v>336</v>
      </c>
    </row>
    <row r="3" spans="1:2">
      <c t="s" r="A3" s="4">
        <v>32</v>
      </c>
      <c t="n" r="B3" s="7">
        <v>37432</v>
      </c>
    </row>
    <row r="4" spans="1:2">
      <c t="s" r="A4" s="4">
        <v>337</v>
      </c>
      <c t="n" r="B4" s="6">
        <v>142510</v>
      </c>
    </row>
    <row r="5" spans="1:2">
      <c t="s" r="A5" s="4">
        <v>37</v>
      </c>
      <c t="n" r="B5" s="6">
        <v>104388</v>
      </c>
    </row>
    <row r="6" spans="1:2">
      <c t="s" r="A6" s="4">
        <v>36</v>
      </c>
      <c t="n" r="B6" s="6">
        <v>275866</v>
      </c>
    </row>
    <row r="7" spans="1:2">
      <c t="s" r="A7" s="4">
        <v>38</v>
      </c>
      <c t="n" r="B7" s="6">
        <v>560196</v>
      </c>
    </row>
    <row r="8" spans="1:2">
      <c t="s" r="A8" s="4">
        <v>338</v>
      </c>
      <c t="n" r="B8" s="6">
        <v>520744</v>
      </c>
    </row>
    <row r="9" spans="1:2">
      <c t="s" r="A9" s="4">
        <v>339</v>
      </c>
      <c t="n" r="B9" s="6">
        <v>1019147</v>
      </c>
    </row>
    <row r="10" spans="1:2">
      <c t="s" r="A10" s="4">
        <v>340</v>
      </c>
      <c t="n" r="B10" s="6">
        <v>24041</v>
      </c>
    </row>
    <row r="11" spans="1:2">
      <c t="s" r="A11" s="4">
        <v>341</v>
      </c>
      <c t="n" r="B11" s="6">
        <v>244053</v>
      </c>
    </row>
    <row r="12" spans="1:2">
      <c t="s" r="A12" s="4">
        <v>43</v>
      </c>
      <c t="n" r="B12" s="6">
        <v>2368181</v>
      </c>
    </row>
    <row r="13" spans="1:2">
      <c t="s" r="A13" s="4">
        <v>45</v>
      </c>
      <c t="n" r="B13" s="6">
        <v>213054</v>
      </c>
    </row>
    <row r="14" spans="1:2">
      <c t="s" r="A14" s="4">
        <v>46</v>
      </c>
      <c t="n" r="B14" s="6">
        <v>1082542</v>
      </c>
    </row>
    <row r="15" spans="1:2">
      <c t="s" r="A15" s="4">
        <v>47</v>
      </c>
      <c t="n" r="B15" s="6">
        <v>1192008</v>
      </c>
    </row>
    <row r="16" spans="1:2">
      <c t="s" r="A16" s="4">
        <v>55</v>
      </c>
      <c t="n" r="B16" s="7">
        <v>24876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7"/>
    <col customWidth="1" max="2" min="2" width="21"/>
  </cols>
  <sheetData>
    <row r="1" spans="1:2">
      <c t="s" r="A1" s="1">
        <v>342</v>
      </c>
      <c t="s" r="B1" s="2">
        <v>1</v>
      </c>
    </row>
    <row r="2" spans="1:2">
      <c t="s" r="B2" s="2">
        <v>335</v>
      </c>
    </row>
    <row r="3" spans="1:2">
      <c t="s" r="A3" s="3">
        <v>343</v>
      </c>
    </row>
    <row r="4" spans="1:2">
      <c t="s" r="A4" s="4">
        <v>344</v>
      </c>
      <c t="n" r="B4" s="7">
        <v>705000</v>
      </c>
    </row>
    <row r="5" spans="1:2">
      <c t="s" r="A5" s="4">
        <v>345</v>
      </c>
      <c t="n" r="B5" s="6">
        <v>-215991</v>
      </c>
    </row>
    <row r="6" spans="1:2">
      <c t="s" r="A6" s="4">
        <v>346</v>
      </c>
      <c t="n" r="B6" s="6">
        <v>489009</v>
      </c>
    </row>
    <row r="7" spans="1:2">
      <c t="s" r="A7" s="4">
        <v>347</v>
      </c>
      <c t="n" r="B7" s="6">
        <v>-119423</v>
      </c>
    </row>
    <row r="8" spans="1:2">
      <c t="s" r="A8" s="4">
        <v>63</v>
      </c>
      <c t="n" r="B8" s="6">
        <v>188018</v>
      </c>
    </row>
    <row r="9" spans="1:2">
      <c t="s" r="A9" s="4">
        <v>348</v>
      </c>
      <c t="n" r="B9" s="6">
        <v>-349018</v>
      </c>
    </row>
    <row r="10" spans="1:2">
      <c t="s" r="A10" s="4">
        <v>349</v>
      </c>
      <c t="n" r="B10" s="6">
        <v>-280832</v>
      </c>
    </row>
    <row r="11" spans="1:2">
      <c t="s" r="A11" s="4">
        <v>350</v>
      </c>
      <c t="n" r="B11" s="7">
        <v>7698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51</v>
      </c>
      <c t="s" r="B1" s="2">
        <v>2</v>
      </c>
      <c t="s" r="C1" s="2">
        <v>30</v>
      </c>
    </row>
    <row r="2" spans="1:3">
      <c t="s" r="A2" s="4">
        <v>317</v>
      </c>
      <c t="n" r="B2" s="7">
        <v>975000</v>
      </c>
      <c t="n" r="C2" s="7">
        <v>2400000</v>
      </c>
    </row>
    <row r="3" spans="1:3">
      <c t="s" r="A3" s="4">
        <v>352</v>
      </c>
      <c t="n" r="B3" s="6">
        <v>-273185</v>
      </c>
      <c t="n" r="C3" s="6">
        <v>-1051085</v>
      </c>
    </row>
    <row r="4" spans="1:3">
      <c t="s" r="A4" s="4">
        <v>353</v>
      </c>
      <c t="n" r="B4" s="6">
        <v>701815</v>
      </c>
      <c t="n" r="C4" s="6">
        <v>1348915</v>
      </c>
    </row>
    <row r="5" spans="1:3">
      <c t="s" r="A5" s="4">
        <v>354</v>
      </c>
    </row>
    <row r="6" spans="1:3">
      <c t="s" r="A6" s="4">
        <v>317</v>
      </c>
      <c t="n" r="B6" s="7">
        <v>975000</v>
      </c>
      <c t="n" r="C6" s="7">
        <v>24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55</v>
      </c>
      <c t="s" r="B1" s="2">
        <v>2</v>
      </c>
      <c t="s" r="C1" s="2">
        <v>30</v>
      </c>
    </row>
    <row r="2" spans="1:3">
      <c t="s" r="A2" s="4">
        <v>356</v>
      </c>
      <c t="n" r="B2" s="7">
        <v>-195336</v>
      </c>
      <c t="n" r="C2" s="7">
        <v>-215991</v>
      </c>
    </row>
    <row r="3" spans="1:3">
      <c t="s" r="A3" s="4">
        <v>357</v>
      </c>
      <c t="n" r="B3" s="6">
        <v>0</v>
      </c>
      <c t="n" r="C3" s="6">
        <v>-25000</v>
      </c>
    </row>
    <row r="4" spans="1:3">
      <c t="s" r="A4" s="4">
        <v>358</v>
      </c>
      <c t="n" r="B4" s="6">
        <v>527805</v>
      </c>
      <c t="n" r="C4" s="6">
        <v>534009</v>
      </c>
    </row>
    <row r="5" spans="1:3">
      <c t="s" r="A5" s="4">
        <v>359</v>
      </c>
    </row>
    <row r="6" spans="1:3">
      <c t="s" r="A6" s="4">
        <v>276</v>
      </c>
      <c t="n" r="B6" s="6">
        <v>63141</v>
      </c>
      <c t="n" r="C6" s="6">
        <v>75000</v>
      </c>
    </row>
    <row r="7" spans="1:3">
      <c t="s" r="A7" s="4">
        <v>360</v>
      </c>
    </row>
    <row r="8" spans="1:3">
      <c t="s" r="A8" s="4">
        <v>276</v>
      </c>
      <c t="n" r="B8" s="7">
        <v>660000</v>
      </c>
      <c t="n" r="C8" s="7">
        <v>7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61</v>
      </c>
      <c t="s" r="B1" s="2">
        <v>335</v>
      </c>
    </row>
    <row r="2" spans="1:2">
      <c t="s" r="A2" s="3">
        <v>362</v>
      </c>
    </row>
    <row r="3" spans="1:2">
      <c t="n" r="A3" s="6">
        <v>2016</v>
      </c>
      <c t="n" r="B3" s="7">
        <v>184243</v>
      </c>
    </row>
    <row r="4" spans="1:2">
      <c t="n" r="A4" s="6">
        <v>2017</v>
      </c>
      <c t="n" r="B4" s="6">
        <v>188600</v>
      </c>
    </row>
    <row r="5" spans="1:2">
      <c t="n" r="A5" s="6">
        <v>2018</v>
      </c>
      <c t="n" r="B5" s="6">
        <v>193088</v>
      </c>
    </row>
    <row r="6" spans="1:2">
      <c t="n" r="A6" s="6">
        <v>2019</v>
      </c>
      <c t="n" r="B6" s="6">
        <v>147397</v>
      </c>
    </row>
    <row r="7" spans="1:2">
      <c t="s" r="A7" s="4">
        <v>120</v>
      </c>
      <c t="n" r="B7" s="7">
        <v>7133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3</v>
      </c>
      <c t="s" r="B1" s="2">
        <v>1</v>
      </c>
    </row>
    <row r="2" spans="1:3">
      <c t="s" r="B2" s="2">
        <v>2</v>
      </c>
      <c t="s" r="C2" s="2">
        <v>30</v>
      </c>
    </row>
    <row r="3" spans="1:3">
      <c t="s" r="A3" s="3">
        <v>84</v>
      </c>
    </row>
    <row r="4" spans="1:3">
      <c t="s" r="A4" s="4">
        <v>85</v>
      </c>
      <c t="n" r="B4" s="7">
        <v>5255182</v>
      </c>
      <c t="n" r="C4" s="7">
        <v>4331051</v>
      </c>
    </row>
    <row r="5" spans="1:3">
      <c t="s" r="A5" s="4">
        <v>86</v>
      </c>
      <c t="n" r="B5" s="6">
        <v>-1864500</v>
      </c>
      <c t="n" r="C5" s="6">
        <v>-1373193</v>
      </c>
    </row>
    <row r="6" spans="1:3">
      <c t="s" r="A6" s="4">
        <v>87</v>
      </c>
      <c t="n" r="B6" s="6">
        <v>3390682</v>
      </c>
      <c t="n" r="C6" s="6">
        <v>2957858</v>
      </c>
    </row>
    <row r="7" spans="1:3">
      <c t="s" r="A7" s="4">
        <v>88</v>
      </c>
      <c t="n" r="B7" s="6">
        <v>-3005140</v>
      </c>
      <c t="n" r="C7" s="6">
        <v>-3126805</v>
      </c>
    </row>
    <row r="8" spans="1:3">
      <c t="s" r="A8" s="4">
        <v>89</v>
      </c>
      <c t="n" r="B8" s="6">
        <v>385542</v>
      </c>
      <c t="n" r="C8" s="6">
        <v>-168947</v>
      </c>
    </row>
    <row r="9" spans="1:3">
      <c t="s" r="A9" s="4">
        <v>90</v>
      </c>
      <c t="n" r="B9" s="6">
        <v>-305224</v>
      </c>
      <c t="n" r="C9" s="6">
        <v>-529564</v>
      </c>
    </row>
    <row r="10" spans="1:3">
      <c t="s" r="A10" s="4">
        <v>91</v>
      </c>
      <c t="n" r="B10" s="6">
        <v>0</v>
      </c>
      <c t="n" r="C10" s="6">
        <v>175905</v>
      </c>
    </row>
    <row r="11" spans="1:3">
      <c t="s" r="A11" s="4">
        <v>92</v>
      </c>
      <c t="n" r="B11" s="6">
        <v>0</v>
      </c>
      <c t="n" r="C11" s="6">
        <v>331011</v>
      </c>
    </row>
    <row r="12" spans="1:3">
      <c t="s" r="A12" s="4">
        <v>93</v>
      </c>
      <c t="n" r="B12" s="6">
        <v>0</v>
      </c>
      <c t="n" r="C12" s="6">
        <v>769841</v>
      </c>
    </row>
    <row r="13" spans="1:3">
      <c t="s" r="A13" s="4">
        <v>94</v>
      </c>
      <c t="n" r="B13" s="6">
        <v>40000</v>
      </c>
      <c t="n" r="C13" s="6">
        <v>0</v>
      </c>
    </row>
    <row r="14" spans="1:3">
      <c t="s" r="A14" s="4">
        <v>95</v>
      </c>
      <c t="n" r="B14" s="6">
        <v>346269</v>
      </c>
      <c t="n" r="C14" s="6">
        <v>0</v>
      </c>
    </row>
    <row r="15" spans="1:3">
      <c t="s" r="A15" s="4">
        <v>96</v>
      </c>
      <c t="n" r="B15" s="6">
        <v>-28652</v>
      </c>
      <c t="n" r="C15" s="6">
        <v>0</v>
      </c>
    </row>
    <row r="16" spans="1:3">
      <c t="s" r="A16" s="4">
        <v>97</v>
      </c>
      <c t="n" r="B16" s="6">
        <v>437935</v>
      </c>
      <c t="n" r="C16" s="6">
        <v>578246</v>
      </c>
    </row>
    <row r="17" spans="1:3">
      <c t="s" r="A17" s="4">
        <v>98</v>
      </c>
      <c t="n" r="B17" s="6">
        <v>0</v>
      </c>
      <c t="n" r="C17" s="6">
        <v>-338196</v>
      </c>
    </row>
    <row r="18" spans="1:3">
      <c t="s" r="A18" s="4">
        <v>99</v>
      </c>
      <c t="n" r="B18" s="6">
        <v>437935</v>
      </c>
      <c t="n" r="C18" s="6">
        <v>240050</v>
      </c>
    </row>
    <row r="19" spans="1:3">
      <c t="s" r="A19" s="4">
        <v>100</v>
      </c>
      <c t="n" r="B19" s="6">
        <v>0</v>
      </c>
      <c t="n" r="C19" s="6">
        <v>0</v>
      </c>
    </row>
    <row r="20" spans="1:3">
      <c t="s" r="A20" s="4">
        <v>101</v>
      </c>
      <c t="n" r="B20" s="6">
        <v>437935</v>
      </c>
      <c t="n" r="C20" s="6">
        <v>240050</v>
      </c>
    </row>
    <row r="21" spans="1:3">
      <c t="s" r="A21" s="4">
        <v>102</v>
      </c>
      <c t="n" r="B21" s="6">
        <v>437935</v>
      </c>
      <c t="n" r="C21" s="6">
        <v>240050</v>
      </c>
    </row>
    <row r="22" spans="1:3">
      <c t="s" r="A22" s="4">
        <v>103</v>
      </c>
      <c t="n" r="B22" s="7">
        <v>437935</v>
      </c>
      <c t="n" r="C22" s="7">
        <v>240050</v>
      </c>
    </row>
    <row r="23" spans="1:3">
      <c t="s" r="A23" s="3">
        <v>104</v>
      </c>
    </row>
    <row r="24" spans="1:3">
      <c t="s" r="A24" s="4">
        <v>105</v>
      </c>
      <c t="n" r="B24" s="7">
        <v>0</v>
      </c>
      <c t="n" r="C24" s="7">
        <v>0</v>
      </c>
    </row>
    <row r="25" spans="1:3">
      <c t="s" r="A25" s="4">
        <v>106</v>
      </c>
      <c t="n" r="B25" s="6">
        <v>0</v>
      </c>
      <c t="n" r="C25" s="6">
        <v>0</v>
      </c>
    </row>
    <row r="26" spans="1:3">
      <c t="s" r="A26" s="4">
        <v>107</v>
      </c>
      <c t="n" r="B26" s="7">
        <v>0</v>
      </c>
      <c t="n" r="C26" s="7">
        <v>0</v>
      </c>
    </row>
    <row r="27" spans="1:3">
      <c t="s" r="A27" s="3">
        <v>108</v>
      </c>
    </row>
    <row r="28" spans="1:3">
      <c t="s" r="A28" s="4">
        <v>109</v>
      </c>
      <c t="n" r="B28" s="6">
        <v>1132828089</v>
      </c>
      <c t="n" r="C28" s="6">
        <v>890000000</v>
      </c>
    </row>
    <row r="29" spans="1:3">
      <c t="s" r="A29" s="4">
        <v>110</v>
      </c>
      <c t="n" r="B29" s="6">
        <v>1464460742</v>
      </c>
      <c t="n" r="C29" s="6">
        <v>895106775</v>
      </c>
    </row>
    <row r="30" spans="1:3">
      <c t="s" r="A30" s="4">
        <v>111</v>
      </c>
      <c t="n" r="B30" s="7">
        <v>437935</v>
      </c>
      <c t="n" r="C30" s="7">
        <v>2400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t="s" r="A1" s="1">
        <v>363</v>
      </c>
      <c t="s" r="B1" s="2">
        <v>335</v>
      </c>
    </row>
    <row r="2" spans="1:2">
      <c t="n" r="A2" s="6">
        <v>2016</v>
      </c>
      <c t="n" r="B2" s="7">
        <v>500000</v>
      </c>
    </row>
    <row r="3" spans="1:2">
      <c t="n" r="A3" s="6">
        <v>2017</v>
      </c>
      <c t="n" r="B3" s="6">
        <v>475000</v>
      </c>
    </row>
    <row r="4" spans="1:2">
      <c t="s" r="A4" s="4">
        <v>364</v>
      </c>
      <c t="n" r="B4" s="7">
        <v>97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365</v>
      </c>
      <c t="s" r="B1" s="2">
        <v>1</v>
      </c>
    </row>
    <row r="2" spans="1:3">
      <c t="s" r="B2" s="2">
        <v>2</v>
      </c>
      <c t="s" r="C2" s="2">
        <v>30</v>
      </c>
    </row>
    <row r="3" spans="1:3">
      <c t="s" r="A3" s="3">
        <v>366</v>
      </c>
    </row>
    <row r="4" spans="1:3">
      <c t="s" r="A4" s="4">
        <v>367</v>
      </c>
      <c t="n" r="B4" s="6">
        <v>5106775</v>
      </c>
      <c t="n" r="C4" s="6">
        <v>5570830</v>
      </c>
    </row>
    <row r="5" spans="1:3">
      <c t="s" r="A5" s="4">
        <v>368</v>
      </c>
      <c t="n" r="B5" s="6">
        <v>0</v>
      </c>
      <c t="n" r="C5" s="6">
        <v>0</v>
      </c>
    </row>
    <row r="6" spans="1:3">
      <c t="s" r="A6" s="4">
        <v>369</v>
      </c>
      <c t="n" r="B6" s="6">
        <v>0</v>
      </c>
      <c t="n" r="C6" s="6">
        <v>0</v>
      </c>
    </row>
    <row r="7" spans="1:3">
      <c t="s" r="A7" s="4">
        <v>370</v>
      </c>
      <c t="n" r="B7" s="6">
        <v>497411</v>
      </c>
      <c t="n" r="C7" s="6">
        <v>464055</v>
      </c>
    </row>
    <row r="8" spans="1:3">
      <c t="s" r="A8" s="4">
        <v>371</v>
      </c>
      <c t="n" r="B8" s="6">
        <v>4609364</v>
      </c>
      <c t="n" r="C8" s="6">
        <v>5106775</v>
      </c>
    </row>
    <row r="9" spans="1:3">
      <c t="s" r="A9" s="4">
        <v>372</v>
      </c>
      <c t="n" r="B9" s="6">
        <v>4609364</v>
      </c>
    </row>
    <row r="10" spans="1:3">
      <c t="s" r="A10" s="4">
        <v>373</v>
      </c>
      <c t="n" r="B10" s="9">
        <v>1.01</v>
      </c>
      <c t="n" r="C10" s="9">
        <v>1.01</v>
      </c>
    </row>
    <row r="11" spans="1:3">
      <c t="s" r="A11" s="4">
        <v>374</v>
      </c>
      <c t="n" r="B11" s="6">
        <v>0</v>
      </c>
      <c t="n" r="C11" s="6">
        <v>0</v>
      </c>
    </row>
    <row r="12" spans="1:3">
      <c t="s" r="A12" s="4">
        <v>375</v>
      </c>
      <c t="n" r="B12" s="6">
        <v>0</v>
      </c>
      <c t="n" r="C12" s="6">
        <v>0</v>
      </c>
    </row>
    <row r="13" spans="1:3">
      <c t="s" r="A13" s="4">
        <v>376</v>
      </c>
      <c t="n" r="B13" s="6">
        <v>0</v>
      </c>
      <c t="n" r="C13" s="6">
        <v>0</v>
      </c>
    </row>
    <row r="14" spans="1:3">
      <c t="s" r="A14" s="4">
        <v>377</v>
      </c>
      <c t="s" r="B14" s="4">
        <v>378</v>
      </c>
      <c t="n" r="C14" s="9">
        <v>1.01</v>
      </c>
    </row>
    <row r="15" spans="1:3">
      <c t="s" r="A15" s="4">
        <v>379</v>
      </c>
      <c t="s" r="B15" s="4">
        <v>380</v>
      </c>
    </row>
    <row r="16" spans="1:3">
      <c t="s" r="A16" s="4">
        <v>381</v>
      </c>
      <c t="s" r="B16" s="4">
        <v>382</v>
      </c>
      <c t="s" r="C16" s="4">
        <v>383</v>
      </c>
    </row>
    <row r="17" spans="1:3">
      <c t="s" r="A17" s="4">
        <v>384</v>
      </c>
      <c t="s" r="B17" s="4">
        <v>385</v>
      </c>
      <c t="s" r="C17" s="4">
        <v>382</v>
      </c>
    </row>
    <row r="18" spans="1:3">
      <c t="s" r="A18" s="4">
        <v>386</v>
      </c>
      <c t="s" r="B18" s="4">
        <v>3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t="s" r="A1" s="1">
        <v>387</v>
      </c>
      <c t="s" r="B1" s="2">
        <v>1</v>
      </c>
    </row>
    <row r="2" spans="1:4">
      <c t="s" r="B2" s="2">
        <v>2</v>
      </c>
      <c t="s" r="C2" s="2">
        <v>30</v>
      </c>
      <c t="s" r="D2" s="2">
        <v>388</v>
      </c>
    </row>
    <row r="3" spans="1:4">
      <c t="s" r="A3" s="4">
        <v>389</v>
      </c>
      <c t="n" r="B3" s="6">
        <v>4609364</v>
      </c>
      <c t="n" r="C3" s="6">
        <v>5106775</v>
      </c>
      <c t="n" r="D3" s="6">
        <v>5570830</v>
      </c>
    </row>
    <row r="4" spans="1:4">
      <c t="s" r="A4" s="4">
        <v>390</v>
      </c>
      <c t="s" r="B4" s="4">
        <v>385</v>
      </c>
    </row>
    <row r="5" spans="1:4">
      <c t="s" r="A5" s="4">
        <v>391</v>
      </c>
      <c t="s" r="B5" s="4">
        <v>380</v>
      </c>
      <c t="n" r="C5" s="9">
        <v>1.01</v>
      </c>
      <c t="n" r="D5" s="9">
        <v>1.01</v>
      </c>
    </row>
    <row r="6" spans="1:4">
      <c t="s" r="A6" s="4">
        <v>392</v>
      </c>
      <c t="n" r="B6" s="6">
        <v>4609364</v>
      </c>
    </row>
    <row r="7" spans="1:4">
      <c t="s" r="A7" s="4">
        <v>391</v>
      </c>
      <c t="s" r="B7" s="4">
        <v>380</v>
      </c>
    </row>
    <row r="8" spans="1:4">
      <c t="s" r="A8" s="4">
        <v>393</v>
      </c>
    </row>
    <row r="9" spans="1:4">
      <c t="s" r="A9" s="4">
        <v>394</v>
      </c>
      <c t="s" r="B9" s="4">
        <v>395</v>
      </c>
    </row>
    <row r="10" spans="1:4">
      <c t="s" r="A10" s="4">
        <v>389</v>
      </c>
      <c t="n" r="B10" s="6">
        <v>4609364</v>
      </c>
    </row>
    <row r="11" spans="1:4">
      <c t="s" r="A11" s="4">
        <v>390</v>
      </c>
      <c t="s" r="B11" s="4">
        <v>385</v>
      </c>
    </row>
    <row r="12" spans="1:4">
      <c t="s" r="A12" s="4">
        <v>391</v>
      </c>
      <c t="s" r="B12" s="4">
        <v>380</v>
      </c>
    </row>
    <row r="13" spans="1:4">
      <c t="s" r="A13" s="4">
        <v>392</v>
      </c>
      <c t="n" r="B13" s="6">
        <v>4609364</v>
      </c>
    </row>
    <row r="14" spans="1:4">
      <c t="s" r="A14" s="4">
        <v>391</v>
      </c>
      <c t="s" r="B14" s="4">
        <v>380</v>
      </c>
    </row>
    <row r="15" spans="1:4">
      <c t="s" r="A15" s="4">
        <v>396</v>
      </c>
    </row>
    <row r="16" spans="1:4">
      <c t="s" r="A16" s="4">
        <v>394</v>
      </c>
      <c t="s" r="B16" s="4">
        <v>397</v>
      </c>
    </row>
    <row r="17" spans="1:4">
      <c t="s" r="A17" s="4">
        <v>389</v>
      </c>
      <c t="n" r="B17" s="6">
        <v>0</v>
      </c>
    </row>
    <row r="18" spans="1:4">
      <c t="s" r="A18" s="4">
        <v>391</v>
      </c>
      <c t="n" r="B18" s="7">
        <v>0</v>
      </c>
    </row>
    <row r="19" spans="1:4">
      <c t="s" r="A19" s="4">
        <v>392</v>
      </c>
      <c t="n" r="B19" s="6">
        <v>0</v>
      </c>
    </row>
    <row r="20" spans="1:4">
      <c t="s" r="A20" s="4">
        <v>391</v>
      </c>
      <c t="n" r="B20" s="7">
        <v>0</v>
      </c>
    </row>
    <row r="21" spans="1:4">
      <c t="s" r="A21" s="4">
        <v>398</v>
      </c>
    </row>
    <row r="22" spans="1:4">
      <c t="s" r="A22" s="4">
        <v>394</v>
      </c>
      <c t="s" r="B22" s="4">
        <v>399</v>
      </c>
    </row>
    <row r="23" spans="1:4">
      <c t="s" r="A23" s="4">
        <v>389</v>
      </c>
      <c t="n" r="B23" s="6">
        <v>0</v>
      </c>
    </row>
    <row r="24" spans="1:4">
      <c t="s" r="A24" s="4">
        <v>391</v>
      </c>
      <c t="n" r="B24" s="7">
        <v>0</v>
      </c>
    </row>
    <row r="25" spans="1:4">
      <c t="s" r="A25" s="4">
        <v>392</v>
      </c>
      <c t="n" r="B25" s="6">
        <v>0</v>
      </c>
    </row>
    <row r="26" spans="1:4">
      <c t="s" r="A26" s="4">
        <v>391</v>
      </c>
      <c t="n" r="B26" s="7">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29"/>
    <col customWidth="1" max="2" min="2" width="21"/>
  </cols>
  <sheetData>
    <row r="1" spans="1:2">
      <c t="s" r="A1" s="1">
        <v>400</v>
      </c>
      <c t="s" r="B1" s="2">
        <v>1</v>
      </c>
    </row>
    <row r="2" spans="1:2">
      <c t="s" r="B2" s="2">
        <v>335</v>
      </c>
    </row>
    <row r="3" spans="1:2">
      <c t="s" r="A3" s="3">
        <v>291</v>
      </c>
    </row>
    <row r="4" spans="1:2">
      <c t="s" r="A4" s="4">
        <v>102</v>
      </c>
      <c t="n" r="B4" s="7">
        <v>437935</v>
      </c>
    </row>
    <row r="5" spans="1:2">
      <c t="s" r="A5" s="4">
        <v>401</v>
      </c>
      <c t="n" r="B5" s="6">
        <v>59311</v>
      </c>
    </row>
    <row r="6" spans="1:2">
      <c t="s" r="A6" s="4">
        <v>45</v>
      </c>
      <c t="n" r="B6" s="6">
        <v>152804</v>
      </c>
    </row>
    <row r="7" spans="1:2">
      <c t="s" r="A7" s="4">
        <v>46</v>
      </c>
      <c t="n" r="B7" s="6">
        <v>240940</v>
      </c>
    </row>
    <row r="8" spans="1:2">
      <c t="s" r="A8" s="4">
        <v>47</v>
      </c>
      <c t="n" r="B8" s="6">
        <v>1601432</v>
      </c>
    </row>
    <row r="9" spans="1:2">
      <c t="s" r="A9" s="4">
        <v>337</v>
      </c>
      <c t="n" r="B9" s="6">
        <v>-349859</v>
      </c>
    </row>
    <row r="10" spans="1:2">
      <c t="s" r="A10" s="4">
        <v>402</v>
      </c>
      <c t="n" r="B10" s="6">
        <v>-151874</v>
      </c>
    </row>
    <row r="11" spans="1:2">
      <c t="s" r="A11" s="4">
        <v>403</v>
      </c>
      <c t="n" r="B11" s="6">
        <v>-3649</v>
      </c>
    </row>
    <row r="12" spans="1:2">
      <c t="s" r="A12" s="4">
        <v>404</v>
      </c>
      <c t="n" r="B12" s="6">
        <v>8873</v>
      </c>
    </row>
    <row r="13" spans="1:2">
      <c t="s" r="A13" s="4">
        <v>405</v>
      </c>
      <c t="n" r="B13" s="6">
        <v>-40867271</v>
      </c>
    </row>
    <row r="14" spans="1:2">
      <c t="s" r="A14" s="3">
        <v>406</v>
      </c>
    </row>
    <row r="15" spans="1:2">
      <c t="s" r="A15" s="4">
        <v>102</v>
      </c>
      <c t="n" r="B15" s="6">
        <v>153277</v>
      </c>
    </row>
    <row r="16" spans="1:2">
      <c t="s" r="A16" s="4">
        <v>407</v>
      </c>
      <c t="n" r="B16" s="6">
        <v>-14989514</v>
      </c>
    </row>
    <row r="17" spans="1:2">
      <c t="s" r="A17" s="4">
        <v>401</v>
      </c>
      <c t="n" r="B17" s="6">
        <v>20759</v>
      </c>
    </row>
    <row r="18" spans="1:2">
      <c t="s" r="A18" s="4">
        <v>45</v>
      </c>
      <c t="n" r="B18" s="6">
        <v>53481</v>
      </c>
    </row>
    <row r="19" spans="1:2">
      <c t="s" r="A19" s="4">
        <v>46</v>
      </c>
      <c t="n" r="B19" s="6">
        <v>71729</v>
      </c>
    </row>
    <row r="20" spans="1:2">
      <c t="s" r="A20" s="4">
        <v>47</v>
      </c>
      <c t="n" r="B20" s="6">
        <v>560501</v>
      </c>
    </row>
    <row r="21" spans="1:2">
      <c t="s" r="A21" s="4">
        <v>337</v>
      </c>
      <c t="n" r="B21" s="6">
        <v>-122451</v>
      </c>
    </row>
    <row r="22" spans="1:2">
      <c t="s" r="A22" s="4">
        <v>402</v>
      </c>
      <c t="n" r="B22" s="6">
        <v>-53156</v>
      </c>
    </row>
    <row r="23" spans="1:2">
      <c t="s" r="A23" s="4">
        <v>403</v>
      </c>
      <c t="n" r="B23" s="6">
        <v>-1277</v>
      </c>
    </row>
    <row r="24" spans="1:2">
      <c t="s" r="A24" s="4">
        <v>404</v>
      </c>
      <c t="n" r="B24" s="6">
        <v>3106</v>
      </c>
    </row>
    <row r="25" spans="1:2">
      <c t="s" r="A25" s="4">
        <v>405</v>
      </c>
      <c t="n" r="B25" s="7">
        <v>-143035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r="1" spans="1:2">
      <c t="s" r="A1" s="1">
        <v>408</v>
      </c>
      <c t="s" r="B1" s="2">
        <v>335</v>
      </c>
    </row>
    <row r="2" spans="1:2">
      <c t="s" r="A2" s="3">
        <v>409</v>
      </c>
    </row>
    <row r="3" spans="1:2">
      <c t="s" r="A3" s="4">
        <v>410</v>
      </c>
      <c t="n" r="B3" s="7">
        <v>6859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11</v>
      </c>
      <c t="s" r="B1" s="2">
        <v>2</v>
      </c>
      <c t="s" r="C1" s="2">
        <v>30</v>
      </c>
    </row>
    <row r="2" spans="1:3">
      <c t="s" r="A2" s="3">
        <v>412</v>
      </c>
    </row>
    <row r="3" spans="1:3">
      <c t="s" r="A3" s="4">
        <v>413</v>
      </c>
      <c t="n" r="B3" s="6">
        <v>5000000</v>
      </c>
      <c t="n" r="C3" s="6">
        <v>5000000</v>
      </c>
    </row>
    <row r="4" spans="1:3">
      <c t="s" r="A4" s="4">
        <v>75</v>
      </c>
      <c t="n" r="B4" s="8">
        <v>0.001</v>
      </c>
      <c t="n" r="C4" s="8">
        <v>0.001</v>
      </c>
    </row>
    <row r="5" spans="1:3">
      <c t="s" r="A5" s="4">
        <v>414</v>
      </c>
      <c t="n" r="B5" s="6">
        <v>1272066146</v>
      </c>
      <c t="n" r="C5" s="6">
        <v>89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69"/>
    <col customWidth="1" max="2" min="2" width="16"/>
    <col customWidth="1" max="3" min="3" width="13"/>
    <col customWidth="1" max="4" min="4" width="27"/>
    <col customWidth="1" max="5" min="5" width="15"/>
    <col customWidth="1" max="6" min="6" width="39"/>
    <col customWidth="1" max="7" min="7" width="20"/>
    <col customWidth="1" max="8" min="8" width="24"/>
    <col customWidth="1" max="9" min="9" width="11"/>
  </cols>
  <sheetData>
    <row r="1" spans="1:9">
      <c t="s" r="A1" s="1">
        <v>112</v>
      </c>
      <c t="s" r="B1" s="2">
        <v>113</v>
      </c>
      <c t="s" r="C1" s="2">
        <v>114</v>
      </c>
      <c t="s" r="D1" s="2">
        <v>115</v>
      </c>
      <c t="s" r="E1" s="2">
        <v>116</v>
      </c>
      <c t="s" r="F1" s="2">
        <v>117</v>
      </c>
      <c t="s" r="G1" s="2">
        <v>118</v>
      </c>
      <c t="s" r="H1" s="2">
        <v>119</v>
      </c>
      <c t="s" r="I1" s="2">
        <v>120</v>
      </c>
    </row>
    <row r="2" spans="1:9">
      <c t="s" r="A2" s="4">
        <v>121</v>
      </c>
      <c t="n" r="B2" s="6">
        <v>0</v>
      </c>
      <c t="n" r="C2" s="6">
        <v>890000000</v>
      </c>
    </row>
    <row r="3" spans="1:9">
      <c t="s" r="A3" s="4">
        <v>122</v>
      </c>
      <c t="n" r="B3" s="7">
        <v>0</v>
      </c>
      <c t="n" r="C3" s="7">
        <v>89000</v>
      </c>
      <c t="n" r="D3" s="7">
        <v>53264971</v>
      </c>
      <c t="n" r="E3" s="7">
        <v>-599833</v>
      </c>
      <c t="n" r="F3" s="7">
        <v>410827</v>
      </c>
      <c t="n" r="G3" s="7">
        <v>-53685436</v>
      </c>
      <c t="n" r="H3" s="7">
        <v>150178</v>
      </c>
      <c t="n" r="I3" s="7">
        <v>-370293</v>
      </c>
    </row>
    <row r="4" spans="1:9">
      <c t="s" r="A4" s="4">
        <v>102</v>
      </c>
      <c t="n" r="G4" s="6">
        <v>240050</v>
      </c>
      <c t="n" r="I4" s="6">
        <v>240050</v>
      </c>
    </row>
    <row r="5" spans="1:9">
      <c t="s" r="A5" s="4">
        <v>123</v>
      </c>
      <c t="n" r="F5" s="6">
        <v>-410827</v>
      </c>
      <c t="n" r="H5" s="6">
        <v>-150178</v>
      </c>
      <c t="n" r="I5" s="6">
        <v>-561005</v>
      </c>
    </row>
    <row r="6" spans="1:9">
      <c t="s" r="A6" s="4">
        <v>124</v>
      </c>
      <c t="n" r="B6" s="6">
        <v>0</v>
      </c>
      <c t="n" r="C6" s="6">
        <v>890000000</v>
      </c>
    </row>
    <row r="7" spans="1:9">
      <c t="s" r="A7" s="4">
        <v>125</v>
      </c>
      <c t="n" r="B7" s="7">
        <v>0</v>
      </c>
      <c t="n" r="C7" s="7">
        <v>89000</v>
      </c>
      <c t="n" r="D7" s="6">
        <v>53264971</v>
      </c>
      <c t="n" r="E7" s="6">
        <v>-599833</v>
      </c>
      <c t="n" r="F7" s="7">
        <v>0</v>
      </c>
      <c t="n" r="G7" s="6">
        <v>-53445386</v>
      </c>
      <c t="n" r="H7" s="7">
        <v>0</v>
      </c>
      <c t="n" r="I7" s="6">
        <v>-691248</v>
      </c>
    </row>
    <row r="8" spans="1:9">
      <c t="s" r="A8" s="4">
        <v>126</v>
      </c>
      <c t="n" r="B8" s="6">
        <v>724000</v>
      </c>
    </row>
    <row r="9" spans="1:9">
      <c t="s" r="A9" s="4">
        <v>127</v>
      </c>
      <c t="n" r="B9" s="7">
        <v>72</v>
      </c>
      <c t="n" r="D9" s="6">
        <v>723928</v>
      </c>
      <c t="n" r="I9" s="6">
        <v>724000</v>
      </c>
    </row>
    <row r="10" spans="1:9">
      <c t="s" r="A10" s="4">
        <v>128</v>
      </c>
      <c t="n" r="B10" s="6">
        <v>-724000</v>
      </c>
      <c t="n" r="C10" s="6">
        <v>382066146</v>
      </c>
    </row>
    <row r="11" spans="1:9">
      <c t="s" r="A11" s="4">
        <v>129</v>
      </c>
      <c t="n" r="B11" s="7">
        <v>-72</v>
      </c>
      <c t="n" r="C11" s="7">
        <v>38207</v>
      </c>
      <c t="n" r="D11" s="6">
        <v>-38135</v>
      </c>
      <c t="n" r="I11" s="6">
        <v>0</v>
      </c>
    </row>
    <row r="12" spans="1:9">
      <c t="s" r="A12" s="4">
        <v>130</v>
      </c>
      <c t="n" r="C12" s="6">
        <v>1013514</v>
      </c>
    </row>
    <row r="13" spans="1:9">
      <c t="s" r="A13" s="4">
        <v>131</v>
      </c>
      <c t="n" r="C13" s="7">
        <v>0</v>
      </c>
      <c t="n" r="D13" s="6">
        <v>3746</v>
      </c>
      <c t="n" r="I13" s="6">
        <v>3674</v>
      </c>
    </row>
    <row r="14" spans="1:9">
      <c t="s" r="A14" s="4">
        <v>102</v>
      </c>
      <c t="n" r="G14" s="6">
        <v>437935</v>
      </c>
      <c t="n" r="I14" s="6">
        <v>437935</v>
      </c>
    </row>
    <row r="15" spans="1:9">
      <c t="s" r="A15" s="4">
        <v>132</v>
      </c>
      <c t="n" r="B15" s="6">
        <v>0</v>
      </c>
      <c t="n" r="C15" s="6">
        <v>1273079660</v>
      </c>
    </row>
    <row r="16" spans="1:9">
      <c t="s" r="A16" s="4">
        <v>133</v>
      </c>
      <c t="n" r="B16" s="7">
        <v>0</v>
      </c>
      <c t="n" r="C16" s="7">
        <v>127207</v>
      </c>
      <c t="n" r="D16" s="7">
        <v>53954510</v>
      </c>
      <c t="n" r="E16" s="7">
        <v>-599833</v>
      </c>
      <c t="n" r="G16" s="7">
        <v>-53007451</v>
      </c>
      <c t="n" r="I16" s="7">
        <v>4744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4</v>
      </c>
      <c t="s" r="B1" s="2">
        <v>1</v>
      </c>
    </row>
    <row r="2" spans="1:3">
      <c t="s" r="B2" s="2">
        <v>2</v>
      </c>
      <c t="s" r="C2" s="2">
        <v>30</v>
      </c>
    </row>
    <row r="3" spans="1:3">
      <c t="s" r="A3" s="3">
        <v>135</v>
      </c>
    </row>
    <row r="4" spans="1:3">
      <c t="s" r="A4" s="4">
        <v>102</v>
      </c>
      <c t="n" r="B4" s="7">
        <v>437935</v>
      </c>
      <c t="n" r="C4" s="7">
        <v>240050</v>
      </c>
    </row>
    <row r="5" spans="1:3">
      <c t="s" r="A5" s="3">
        <v>136</v>
      </c>
    </row>
    <row r="6" spans="1:3">
      <c t="s" r="A6" s="4">
        <v>137</v>
      </c>
      <c t="n" r="B6" s="6">
        <v>777900</v>
      </c>
      <c t="n" r="C6" s="6">
        <v>64937</v>
      </c>
    </row>
    <row r="7" spans="1:3">
      <c t="s" r="A7" s="4">
        <v>138</v>
      </c>
      <c t="n" r="B7" s="6">
        <v>399910</v>
      </c>
      <c t="n" r="C7" s="6">
        <v>474501</v>
      </c>
    </row>
    <row r="8" spans="1:3">
      <c t="s" r="A8" s="4">
        <v>139</v>
      </c>
      <c t="n" r="B8" s="6">
        <v>-594127</v>
      </c>
      <c t="n" r="C8" s="6">
        <v>112774</v>
      </c>
    </row>
    <row r="9" spans="1:3">
      <c t="s" r="A9" s="4">
        <v>91</v>
      </c>
      <c t="n" r="B9" s="6">
        <v>0</v>
      </c>
      <c t="n" r="C9" s="6">
        <v>-175905</v>
      </c>
    </row>
    <row r="10" spans="1:3">
      <c t="s" r="A10" s="4">
        <v>140</v>
      </c>
      <c t="n" r="B10" s="6">
        <v>-20655</v>
      </c>
      <c t="n" r="C10" s="6">
        <v>0</v>
      </c>
    </row>
    <row r="11" spans="1:3">
      <c t="s" r="A11" s="4">
        <v>94</v>
      </c>
      <c t="n" r="B11" s="6">
        <v>-40000</v>
      </c>
      <c t="n" r="C11" s="6">
        <v>0</v>
      </c>
    </row>
    <row r="12" spans="1:3">
      <c t="s" r="A12" s="4">
        <v>95</v>
      </c>
      <c t="n" r="B12" s="6">
        <v>-346269</v>
      </c>
      <c t="n" r="C12" s="6">
        <v>0</v>
      </c>
    </row>
    <row r="13" spans="1:3">
      <c t="s" r="A13" s="4">
        <v>141</v>
      </c>
      <c t="n" r="B13" s="6">
        <v>59311</v>
      </c>
      <c t="n" r="C13" s="6">
        <v>25943</v>
      </c>
    </row>
    <row r="14" spans="1:3">
      <c t="s" r="A14" s="4">
        <v>92</v>
      </c>
      <c t="n" r="B14" s="6">
        <v>0</v>
      </c>
      <c t="n" r="C14" s="6">
        <v>-331011</v>
      </c>
    </row>
    <row r="15" spans="1:3">
      <c t="s" r="A15" s="3">
        <v>142</v>
      </c>
    </row>
    <row r="16" spans="1:3">
      <c t="s" r="A16" s="4">
        <v>143</v>
      </c>
      <c t="n" r="B16" s="6">
        <v>-106577</v>
      </c>
      <c t="n" r="C16" s="6">
        <v>-177344</v>
      </c>
    </row>
    <row r="17" spans="1:3">
      <c t="s" r="A17" s="4">
        <v>144</v>
      </c>
      <c t="n" r="B17" s="6">
        <v>-24783</v>
      </c>
      <c t="n" r="C17" s="6">
        <v>43495</v>
      </c>
    </row>
    <row r="18" spans="1:3">
      <c t="s" r="A18" s="4">
        <v>145</v>
      </c>
      <c t="n" r="B18" s="6">
        <v>-72217</v>
      </c>
      <c t="n" r="C18" s="6">
        <v>-6289</v>
      </c>
    </row>
    <row r="19" spans="1:3">
      <c t="s" r="A19" s="4">
        <v>146</v>
      </c>
      <c t="n" r="B19" s="6">
        <v>15995</v>
      </c>
      <c t="n" r="C19" s="6">
        <v>23939</v>
      </c>
    </row>
    <row r="20" spans="1:3">
      <c t="s" r="A20" s="4">
        <v>147</v>
      </c>
      <c t="n" r="B20" s="6">
        <v>17366</v>
      </c>
      <c t="n" r="C20" s="6">
        <v>91078</v>
      </c>
    </row>
    <row r="21" spans="1:3">
      <c t="s" r="A21" s="4">
        <v>148</v>
      </c>
      <c t="n" r="B21" s="6">
        <v>121451</v>
      </c>
      <c t="n" r="C21" s="6">
        <v>352998</v>
      </c>
    </row>
    <row r="22" spans="1:3">
      <c t="s" r="A22" s="4">
        <v>149</v>
      </c>
      <c t="n" r="B22" s="6">
        <v>108795</v>
      </c>
      <c t="n" r="C22" s="6">
        <v>40477</v>
      </c>
    </row>
    <row r="23" spans="1:3">
      <c t="s" r="A23" s="4">
        <v>150</v>
      </c>
      <c t="n" r="B23" s="6">
        <v>734035</v>
      </c>
      <c t="n" r="C23" s="6">
        <v>779643</v>
      </c>
    </row>
    <row r="24" spans="1:3">
      <c t="s" r="A24" s="3">
        <v>151</v>
      </c>
    </row>
    <row r="25" spans="1:3">
      <c t="s" r="A25" s="4">
        <v>152</v>
      </c>
      <c t="n" r="B25" s="6">
        <v>-46734</v>
      </c>
      <c t="n" r="C25" s="6">
        <v>-45645</v>
      </c>
    </row>
    <row r="26" spans="1:3">
      <c t="s" r="A26" s="4">
        <v>153</v>
      </c>
      <c t="n" r="B26" s="6">
        <v>0</v>
      </c>
      <c t="n" r="C26" s="6">
        <v>-75000</v>
      </c>
    </row>
    <row r="27" spans="1:3">
      <c t="s" r="A27" s="4">
        <v>154</v>
      </c>
      <c t="n" r="B27" s="6">
        <v>40000</v>
      </c>
      <c t="n" r="C27" s="6">
        <v>0</v>
      </c>
    </row>
    <row r="28" spans="1:3">
      <c t="s" r="A28" s="4">
        <v>155</v>
      </c>
      <c t="n" r="B28" s="6">
        <v>11859</v>
      </c>
      <c t="n" r="C28" s="6">
        <v>0</v>
      </c>
    </row>
    <row r="29" spans="1:3">
      <c t="s" r="A29" s="4">
        <v>156</v>
      </c>
      <c t="n" r="B29" s="6">
        <v>5125</v>
      </c>
      <c t="n" r="C29" s="6">
        <v>-120645</v>
      </c>
    </row>
    <row r="30" spans="1:3">
      <c t="s" r="A30" s="3">
        <v>157</v>
      </c>
    </row>
    <row r="31" spans="1:3">
      <c t="s" r="A31" s="4">
        <v>158</v>
      </c>
      <c t="n" r="B31" s="6">
        <v>724000</v>
      </c>
      <c t="n" r="C31" s="6">
        <v>0</v>
      </c>
    </row>
    <row r="32" spans="1:3">
      <c t="s" r="A32" s="4">
        <v>159</v>
      </c>
      <c t="n" r="B32" s="6">
        <v>-1425000</v>
      </c>
      <c t="n" r="C32" s="6">
        <v>-100000</v>
      </c>
    </row>
    <row r="33" spans="1:3">
      <c t="s" r="A33" s="4">
        <v>160</v>
      </c>
      <c t="n" r="B33" s="6">
        <v>-701000</v>
      </c>
      <c t="n" r="C33" s="6">
        <v>-100000</v>
      </c>
    </row>
    <row r="34" spans="1:3">
      <c t="s" r="A34" s="3">
        <v>161</v>
      </c>
    </row>
    <row r="35" spans="1:3">
      <c t="s" r="A35" s="4">
        <v>162</v>
      </c>
      <c t="n" r="B35" s="6">
        <v>0</v>
      </c>
      <c t="n" r="C35" s="6">
        <v>-284696</v>
      </c>
    </row>
    <row r="36" spans="1:3">
      <c t="s" r="A36" s="4">
        <v>163</v>
      </c>
      <c t="n" r="B36" s="6">
        <v>0</v>
      </c>
      <c t="n" r="C36" s="6">
        <v>-226422</v>
      </c>
    </row>
    <row r="37" spans="1:3">
      <c t="s" r="A37" s="4">
        <v>164</v>
      </c>
      <c t="n" r="B37" s="6">
        <v>0</v>
      </c>
      <c t="n" r="C37" s="6">
        <v>-5754</v>
      </c>
    </row>
    <row r="38" spans="1:3">
      <c t="s" r="A38" s="4">
        <v>165</v>
      </c>
      <c t="n" r="B38" s="6">
        <v>0</v>
      </c>
      <c t="n" r="C38" s="6">
        <v>-516872</v>
      </c>
    </row>
    <row r="39" spans="1:3">
      <c t="s" r="A39" s="4">
        <v>166</v>
      </c>
      <c t="n" r="B39" s="6">
        <v>38160</v>
      </c>
      <c t="n" r="C39" s="6">
        <v>42126</v>
      </c>
    </row>
    <row r="40" spans="1:3">
      <c t="s" r="A40" s="4">
        <v>167</v>
      </c>
      <c t="n" r="B40" s="6">
        <v>750886</v>
      </c>
      <c t="n" r="C40" s="6">
        <v>708760</v>
      </c>
    </row>
    <row r="41" spans="1:3">
      <c t="s" r="A41" s="4">
        <v>168</v>
      </c>
      <c t="n" r="B41" s="6">
        <v>789046</v>
      </c>
      <c t="n" r="C41" s="6">
        <v>750886</v>
      </c>
    </row>
    <row r="42" spans="1:3">
      <c t="s" r="A42" s="3">
        <v>169</v>
      </c>
    </row>
    <row r="43" spans="1:3">
      <c t="s" r="A43" s="4">
        <v>170</v>
      </c>
      <c t="n" r="B43" s="7">
        <v>3746</v>
      </c>
      <c t="n" r="C43"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5</v>
      </c>
      <c t="s" r="B1" s="2">
        <v>1</v>
      </c>
    </row>
    <row r="2" spans="1:2">
      <c t="s" r="B2" s="2">
        <v>2</v>
      </c>
    </row>
    <row r="3" spans="1:2">
      <c t="s" r="A3" s="3">
        <v>172</v>
      </c>
    </row>
    <row r="4" spans="1:2">
      <c t="s" r="A4" s="4">
        <v>176</v>
      </c>
      <c t="s" r="B4"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 OF CHANG</vt:lpstr>
      <vt:lpstr>CONSOLIDATED STATEMENTS OF CASH</vt:lpstr>
      <vt:lpstr>1. Organization and Description</vt:lpstr>
      <vt:lpstr>2. Summary of Significant Accou</vt:lpstr>
      <vt:lpstr>3. Property and Equipment</vt:lpstr>
      <vt:lpstr>4. Discontinued Operations</vt:lpstr>
      <vt:lpstr>5. Notes and Loans Payable, and</vt:lpstr>
      <vt:lpstr>6. Investment and Notes Receiva</vt:lpstr>
      <vt:lpstr>7. Commitments and Contingencie</vt:lpstr>
      <vt:lpstr>8. Related Party Transactions a</vt:lpstr>
      <vt:lpstr>9. Stock Option Plan</vt:lpstr>
      <vt:lpstr>10. Warrant Agreements</vt:lpstr>
      <vt:lpstr>11. Income Taxes</vt:lpstr>
      <vt:lpstr>12. Stockholder's Equity</vt:lpstr>
      <vt:lpstr>13. Legal Proceedings</vt:lpstr>
      <vt:lpstr>14. Subsequent Events</vt:lpstr>
      <vt:lpstr>2. Summary of Significant Acc21</vt:lpstr>
      <vt:lpstr>2. Summary of Significant Acc22</vt:lpstr>
      <vt:lpstr>3. Property And Equipment (Tabl</vt:lpstr>
      <vt:lpstr>4. Discontinued Operations (Tab</vt:lpstr>
      <vt:lpstr>5. Notes and Loans Payable, a25</vt:lpstr>
      <vt:lpstr>6. Investment and Notes Recei26</vt:lpstr>
      <vt:lpstr>7. Commitments and Contingenc27</vt:lpstr>
      <vt:lpstr>9. Stock Option Plan (Tables)</vt:lpstr>
      <vt:lpstr>11. Income Taxes (Tables)</vt:lpstr>
      <vt:lpstr>2. Summary of Significant Acc30</vt:lpstr>
      <vt:lpstr>2. Summary of Significant Acc31</vt:lpstr>
      <vt:lpstr>2. Summary of Significant Acc32</vt:lpstr>
      <vt:lpstr>3. Property and Equipment (Deta</vt:lpstr>
      <vt:lpstr>3. Property and Equipment (De34</vt:lpstr>
      <vt:lpstr>4. Discontinued Operations (Det</vt:lpstr>
      <vt:lpstr>4. Discontinued Operations (D36</vt:lpstr>
      <vt:lpstr>5. Notes and Loans Payable, a37</vt:lpstr>
      <vt:lpstr>6. Investment and Notes Recei38</vt:lpstr>
      <vt:lpstr>7. Commitments and Contingenc39</vt:lpstr>
      <vt:lpstr>7. Commitments and Contingenc40</vt:lpstr>
      <vt:lpstr>9. Stock Option Plan (Details)</vt:lpstr>
      <vt:lpstr>9. Stock Option Plan (Details 1</vt:lpstr>
      <vt:lpstr>11. Income Taxes (Details)</vt:lpstr>
      <vt:lpstr>11. Income Tax (Details Narrati</vt:lpstr>
      <vt:lpstr>12. Stockholders Equity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9:01:55Z</dcterms:created>
  <dcterms:modified xmlns:dcterms="http://purl.org/dc/terms/" xmlns:xsi="http://www.w3.org/2001/XMLSchema-instance" xsi:type="dcterms:W3CDTF">2016-03-30T09:01:55Z</dcterms:modified>
  <dc:title xmlns:dc="http://purl.org/dc/elements/1.1/">Untitled</dc:title>
  <dc:description xmlns:dc="http://purl.org/dc/elements/1.1/"/>
  <dc:subject xmlns:dc="http://purl.org/dc/elements/1.1/"/>
  <cp:keywords/>
  <cp:category/>
</cp:coreProperties>
</file>